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tock" sheetId="5" r:id="rId5"/>
    <s:sheet name="Consolidated Statements of Cash" sheetId="6" r:id="rId6"/>
    <s:sheet name="Basis of Presentation" sheetId="7" r:id="rId7"/>
    <s:sheet name="Summary of Significant Accounti" sheetId="8" r:id="rId8"/>
    <s:sheet name="Business Combination" sheetId="9" r:id="rId9"/>
    <s:sheet name="Accounts Receivable" sheetId="10" r:id="rId10"/>
    <s:sheet name="Inventory" sheetId="11" r:id="rId11"/>
    <s:sheet name="Property, Plant and Equipment" sheetId="12" r:id="rId12"/>
    <s:sheet name="Intangible Assets (Notes)" sheetId="13" r:id="rId13"/>
    <s:sheet name="Debt And Financing Arrangements" sheetId="14" r:id="rId14"/>
    <s:sheet name="Segment Information" sheetId="15" r:id="rId15"/>
    <s:sheet name="Commitments And Contingencies" sheetId="16" r:id="rId16"/>
    <s:sheet name="Income Taxes" sheetId="17" r:id="rId17"/>
    <s:sheet name="Share-based Compensation" sheetId="18" r:id="rId18"/>
    <s:sheet name="restructuring (Notes)" sheetId="19" r:id="rId19"/>
    <s:sheet name="Earnings Per Share" sheetId="20" r:id="rId20"/>
    <s:sheet name="Summary of Significant Accoun21" sheetId="21" r:id="rId21"/>
    <s:sheet name="Business Combination (Tables)" sheetId="22" r:id="rId22"/>
    <s:sheet name="Accounts Receivable (Tables)" sheetId="23" r:id="rId23"/>
    <s:sheet name="Inventory (Tables)" sheetId="24" r:id="rId24"/>
    <s:sheet name="Property, Plant and Equipment (" sheetId="25" r:id="rId25"/>
    <s:sheet name="Intangible Assets (Tables)" sheetId="26" r:id="rId26"/>
    <s:sheet name="Segment Information (Tables)" sheetId="27" r:id="rId27"/>
    <s:sheet name="Share-based Compensation (Table" sheetId="28" r:id="rId28"/>
    <s:sheet name="restructuring (Tables)" sheetId="29" r:id="rId29"/>
    <s:sheet name="Earnings Per Share (Tables)" sheetId="30" r:id="rId30"/>
    <s:sheet name="Basis of Presentation (Details)" sheetId="31" r:id="rId31"/>
    <s:sheet name="Summary of Significant Accoun32" sheetId="32" r:id="rId32"/>
    <s:sheet name="Summary of Significant Accoun33" sheetId="33" r:id="rId33"/>
    <s:sheet name="Business Combination (Details)" sheetId="34" r:id="rId34"/>
    <s:sheet name="Accounts Receivable (Details)" sheetId="35" r:id="rId35"/>
    <s:sheet name="Inventory (Details)" sheetId="36" r:id="rId36"/>
    <s:sheet name="Property, Plant and Equipment37" sheetId="37" r:id="rId37"/>
    <s:sheet name="Intangible Assets (Details)" sheetId="38" r:id="rId38"/>
    <s:sheet name="Accounts Payable (Details)" sheetId="39" r:id="rId39"/>
    <s:sheet name="Debt And Financing Arrangemen40" sheetId="40" r:id="rId40"/>
    <s:sheet name="Debt And Financing Arrangemen41" sheetId="41" r:id="rId41"/>
    <s:sheet name="Related Party Transactions (Det" sheetId="42" r:id="rId42"/>
    <s:sheet name="Segment Information (Details)" sheetId="43" r:id="rId43"/>
    <s:sheet name="Commitments And Contingencies (" sheetId="44" r:id="rId44"/>
    <s:sheet name="Income Taxes (Details)" sheetId="45" r:id="rId45"/>
    <s:sheet name="Share-based Compensation (Detai" sheetId="46" r:id="rId46"/>
    <s:sheet name="Share-based Compensation Stock " sheetId="47" r:id="rId47"/>
    <s:sheet name="Share-based Compensation Employ" sheetId="48" r:id="rId48"/>
    <s:sheet name="restructuring (Details)" sheetId="49" r:id="rId49"/>
    <s:sheet name="Earnings Per Share (Details)" sheetId="50" r:id="rId50"/>
    <s:sheet name="Selected Quarterly Data (Detail" sheetId="51" r:id="rId51"/>
  </s:sheets>
  <s:definedNames/>
  <s:calcPr calcId="124519" calcMode="auto" fullCalcOnLoad="1"/>
</s:workbook>
</file>

<file path=xl/sharedStrings.xml><?xml version="1.0" encoding="utf-8"?>
<sst xmlns="http://schemas.openxmlformats.org/spreadsheetml/2006/main" uniqueCount="414">
  <si>
    <t>Document and Entity Information - shares</t>
  </si>
  <si>
    <t>6 Months Ended</t>
  </si>
  <si>
    <t>Jun. 20, 2015</t>
  </si>
  <si>
    <t>Jul. 24, 2015</t>
  </si>
  <si>
    <t>Document Information [Line Items]</t>
  </si>
  <si>
    <t>Entity Registrant Name</t>
  </si>
  <si>
    <t>Heritage-Crystal Clean, Inc.</t>
  </si>
  <si>
    <t>Entity Central Index Key</t>
  </si>
  <si>
    <t>Current Fiscal Year End Date</t>
  </si>
  <si>
    <t>--01-02</t>
  </si>
  <si>
    <t>Entity Filer Category</t>
  </si>
  <si>
    <t>Accelerated Filer</t>
  </si>
  <si>
    <t>Document Type</t>
  </si>
  <si>
    <t>10-Q</t>
  </si>
  <si>
    <t>Document Period End Date</t>
  </si>
  <si>
    <t>Jun. 20,
		2015</t>
  </si>
  <si>
    <t>Document Fiscal Year Focus</t>
  </si>
  <si>
    <t>Document Fiscal Period Focus</t>
  </si>
  <si>
    <t>Q2</t>
  </si>
  <si>
    <t>Amendment Flag</t>
  </si>
  <si>
    <t>false</t>
  </si>
  <si>
    <t>Entity Common Stock, Shares Outstanding</t>
  </si>
  <si>
    <t>Consolidated Balance Sheets - USD ($) $ in Thousands</t>
  </si>
  <si>
    <t>Mar. 28, 2015</t>
  </si>
  <si>
    <t>Jan. 03, 2015</t>
  </si>
  <si>
    <t>Current Assets:</t>
  </si>
  <si>
    <t>Cash and cash equivalents</t>
  </si>
  <si>
    <t>Accounts receivable - net</t>
  </si>
  <si>
    <t>Inventory - net</t>
  </si>
  <si>
    <t>Deferred income taxes</t>
  </si>
  <si>
    <t>Other current assets</t>
  </si>
  <si>
    <t>Total Current Assets</t>
  </si>
  <si>
    <t>Property, plant and equipment - net</t>
  </si>
  <si>
    <t>Equipment at customers - net</t>
  </si>
  <si>
    <t>Software and intangible assets - net</t>
  </si>
  <si>
    <t>Goodwill</t>
  </si>
  <si>
    <t>Total Assets</t>
  </si>
  <si>
    <t>Current Liabilities:</t>
  </si>
  <si>
    <t>Accounts payable</t>
  </si>
  <si>
    <t>Current maturities of long-term debt</t>
  </si>
  <si>
    <t>Accrued salaries, wages, and benefits</t>
  </si>
  <si>
    <t>Taxes payable</t>
  </si>
  <si>
    <t>Other current liabilities</t>
  </si>
  <si>
    <t>Total Current Liabilities</t>
  </si>
  <si>
    <t>Long term debt, less current maturities</t>
  </si>
  <si>
    <t>Total Liabilities</t>
  </si>
  <si>
    <t>STOCKHOLDERS' EQUITY:</t>
  </si>
  <si>
    <t>Total Heritage-Crystal Clean, Inc. Stockholders' Equity</t>
  </si>
  <si>
    <t>Noncontrolling Interest</t>
  </si>
  <si>
    <t>Total Equity</t>
  </si>
  <si>
    <t>Total Liabilities and Stockholders' Equity</t>
  </si>
  <si>
    <t>Common Stock [Member]</t>
  </si>
  <si>
    <t>Common stock - 26,000,000 shares authorized at $0.01 par value, 22,146,419 and 22,109,875 shares issued and outstanding at June 20, 2015 and January 3, 2015, respectively</t>
  </si>
  <si>
    <t>Additional Paid-in Capital [Member]</t>
  </si>
  <si>
    <t>Additional paid-in capital</t>
  </si>
  <si>
    <t>Retained Earnings [Member]</t>
  </si>
  <si>
    <t>Retained earnings</t>
  </si>
  <si>
    <t>Consolidated Balance Sheets Parenthetical - $ / shares</t>
  </si>
  <si>
    <t>Mar. 23, 2013</t>
  </si>
  <si>
    <t>Dec. 29, 2012</t>
  </si>
  <si>
    <t>Common stock, shares authorized</t>
  </si>
  <si>
    <t>Common stock, par value</t>
  </si>
  <si>
    <t>Common stock, shares issued</t>
  </si>
  <si>
    <t>Common stock, shares outstanding</t>
  </si>
  <si>
    <t>Consolidated Statements of Operations - Segments [Domain] - USD ($) shares in Thousands, $ in Thousands</t>
  </si>
  <si>
    <t>3 Months Ended</t>
  </si>
  <si>
    <t>Jun. 14, 2014</t>
  </si>
  <si>
    <t>Product Revenues</t>
  </si>
  <si>
    <t>Service Revenues</t>
  </si>
  <si>
    <t>Total revenues</t>
  </si>
  <si>
    <t>Revenue, Net</t>
  </si>
  <si>
    <t>Operating expenses -</t>
  </si>
  <si>
    <t>Operating Costs</t>
  </si>
  <si>
    <t>Selling, general, and administrative expenses</t>
  </si>
  <si>
    <t>Depreciation and amortization</t>
  </si>
  <si>
    <t>Other (income) expense - net</t>
  </si>
  <si>
    <t>Operating income</t>
  </si>
  <si>
    <t>Interest expense – net</t>
  </si>
  <si>
    <t>Income before income taxes</t>
  </si>
  <si>
    <t>Provision for income taxes</t>
  </si>
  <si>
    <t>Net income</t>
  </si>
  <si>
    <t>Income attributable to noncontrolling interest</t>
  </si>
  <si>
    <t>Net Income Attributable to Parent</t>
  </si>
  <si>
    <t>Net income per share: basic</t>
  </si>
  <si>
    <t>Net income per share: diluted</t>
  </si>
  <si>
    <t>Number of weighted average shares outstanding: basic</t>
  </si>
  <si>
    <t>Number of weighted average shares outstanding: diluted</t>
  </si>
  <si>
    <t>Noncontrolling Interest [Member]</t>
  </si>
  <si>
    <t>Consolidated Statement of Stockholders' Equity - USD ($) $ in Thousands</t>
  </si>
  <si>
    <t>Total</t>
  </si>
  <si>
    <t>Parent [Member]</t>
  </si>
  <si>
    <t>Shares</t>
  </si>
  <si>
    <t>Par Value Common</t>
  </si>
  <si>
    <t>Additional Paid-in Capital</t>
  </si>
  <si>
    <t>Increase (Decrease) in Stockholders' Equity [Roll Forward]</t>
  </si>
  <si>
    <t>Net income attributable to Heritage-Crystal Clean, Inc. common shareholders</t>
  </si>
  <si>
    <t>Distribution</t>
  </si>
  <si>
    <t>Issuance of common stock - ESPP</t>
  </si>
  <si>
    <t>Share-based compensation</t>
  </si>
  <si>
    <t>Consolidated Statements of Cash Flows - USD ($) $ in Thousands</t>
  </si>
  <si>
    <t>Cash flows from Operating Activities:</t>
  </si>
  <si>
    <t>Adjustments to reconcile net loss to net cash provided by operating activities:</t>
  </si>
  <si>
    <t>Non-cash inventory impairment</t>
  </si>
  <si>
    <t>Bad debt provision</t>
  </si>
  <si>
    <t>Share-based Compensation</t>
  </si>
  <si>
    <t>Deferred taxes</t>
  </si>
  <si>
    <t>Amortization of deferred gain on lease conversion</t>
  </si>
  <si>
    <t>Other, net</t>
  </si>
  <si>
    <t>Changes in operating assets and liabilities:</t>
  </si>
  <si>
    <t>Decrease (increase) in accounts receivable</t>
  </si>
  <si>
    <t>Increase in inventory</t>
  </si>
  <si>
    <t>Decrease (increase) in other current assets</t>
  </si>
  <si>
    <t>(Decrease) increase in accounts payable</t>
  </si>
  <si>
    <t>Increase (decrease) in accrued expenses</t>
  </si>
  <si>
    <t>Cash provided by operating activities</t>
  </si>
  <si>
    <t>Cash flows from Investing Activities:</t>
  </si>
  <si>
    <t>Capital expenditures</t>
  </si>
  <si>
    <t>Business acquisitions, net of cash acquired</t>
  </si>
  <si>
    <t>Cash used in investing activities</t>
  </si>
  <si>
    <t>Cash flows from Financing Activities:</t>
  </si>
  <si>
    <t>Payments on Term Loan</t>
  </si>
  <si>
    <t>Payments of notes payable</t>
  </si>
  <si>
    <t>Payments of contingent consideration</t>
  </si>
  <si>
    <t>Proceeds from the issuance of common stock</t>
  </si>
  <si>
    <t>Payments to Noncontrolling Interests</t>
  </si>
  <si>
    <t>Cash used in financing activities</t>
  </si>
  <si>
    <t>Net decrease in cash and cash equivalents</t>
  </si>
  <si>
    <t>Cash and cash equivalents, beginning of period</t>
  </si>
  <si>
    <t>Cash and cash equivalents, end of period</t>
  </si>
  <si>
    <t>Supplemental disclosure of cash flow information:</t>
  </si>
  <si>
    <t>Income taxes paid</t>
  </si>
  <si>
    <t>Cash paid for interest, net of capitalized interest of $304 and $118 respectively</t>
  </si>
  <si>
    <t>Payables for construction in process</t>
  </si>
  <si>
    <t>Business acquisition, note issued</t>
  </si>
  <si>
    <t>Business acquisition, common stock issued</t>
  </si>
  <si>
    <t>Basis of Presentation</t>
  </si>
  <si>
    <t>Organization, Consolidation and Presentation of Financial Statements [Abstract]</t>
  </si>
  <si>
    <t>ORGANIZATION AND NATURE OF OPERATIONS Heritage-Crystal Clean, Inc., a Delaware corporation and its subsidiaries (collectively the “Company”), provides parts cleaning and hazardous and non-hazardous waste services to small and mid-sized customers in both the manufacturing and vehicle maintenance sectors. The Company's service programs include parts cleaning, containerized waste management, used oil collection, vacuum truck services, waste antifreeze collection and recycling, and field services. The Company also owns and operates a used oil re-refinery through which it recycles used oil into high quality base oil for lubricants as well as other re-refinery byproducts. The Company also has multiple locations where it dehydrates used oil to be sold as recycled fuel oil. The Company's locations are in the United States and Ontario, Canada. The Company conducts its primary business operations through Heritage-Crystal Clean, LLC, its wholly owned subsidiary, and all intercompany balances have been eliminated in consolidation. The Company’s fiscal year ends on the Saturday closest to December 31. The most recent fiscal year ended on January 3, 2015 . Each of the Company's first three fiscal quarters consists of twelve weeks while the last fiscal quarter consists of sixteen or seventeen weeks. In the Company's Environmental Services segment, product revenues include sales of solvent, machines, antifreeze, and accessories; and service revenues include drum waste removal services, servicing of parts cleaning machines, vacuum truck services, field services, and other services. In the Company's Oil Business segment, product revenues include sales of re-refined base oil, byproducts, recycled fuel oil, and used oil; and service revenues include revenues from collecting and disposing of waste water. Due to the Company's integrated business model, it is impracticable to separately present costs of tangible products and costs of services.</t>
  </si>
  <si>
    <t>Summary of Significant Accounting Policies</t>
  </si>
  <si>
    <t>Accounting Policies Abstract [Abstract]</t>
  </si>
  <si>
    <t xml:space="preserve"> SUMMARY OF SIGNIFICANT ACCOUNTING POLICIES The Company's significant accounting policies are described in Note 2, "Summary of Significant Accounting Policies," in the Company's Annual Report on Form 10-K for the fiscal year ended January 3, 2015. There have been no material changes in these policies or their application. Recently Issued Accounting Pronouncements In May 2014, the Financial Accounting Standards Board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7. Entities have the option of using either a full retrospective or a modified approach to adopt the guidance. This update could impact the timing and amounts of revenue recognized. The Company is currently evaluating the effect that implementation of this update will have on its consolidated financial position and results of operations upon adoption. In April 2015, the FASB issued ASU No. 2015-03, Interest - Imputation of Interest (Subtopic 835-30) - Simplifying the Presentation of Debt Issuance Costs . ASU 2015-03 requires companies to present debt issuance costs on the balance sheet as a direct deduction from the debt liability in a manner consistent with the Company's accounting treatment of debt discounts. The changes are to be applied retrospectively to all periods presented beginning in annual periods beginning after December 15, 2015, and early adoption is permitted. The Company expects to reflect these changes in presentation of debt issuance costs beginning in the first quarter of fiscal 2016. The Company expects the adoption of ASU 2015-03 will decrease Other Current Assets by $1.4 million and decrease Long Term Debt by $1.4 million .</t>
  </si>
  <si>
    <t>Business Combination</t>
  </si>
  <si>
    <t>Business Combinations [Abstract]</t>
  </si>
  <si>
    <t>Business Combination Disclosure [Text Block]</t>
  </si>
  <si>
    <t>BUSINESS COMBINATIONS On October 16, 2014, the Company purchased the outstanding stock of FCC Environmental LLC, a Delaware limited liability company, and International Petroleum Corp. of Delaware, a Delaware corporation (together "FCC Environmental"), pursuant to a Stock Purchase Agreement entered into with Dédalo Patrimonial S.L.U., a sociedad limitadad unipersonal formed under the laws of Spain ("Seller"). Prior to the purchase, FCC Environmental was an environmental services provider and collector of used oil in the United States and operated 34 facilities mostly in the eastern half of the United States. The purchase price for FCC Environmental was set at $90.0 million subject to certain adjustments, including, without limitation, a working capital adjustment and indemnification rights and obligations. Based on the initial working capital calculations, the Company initially paid $88.8 million . The Company is in the process of determining the final purchase price, which is based on the final working capital calculations and must be agreed upon by the Seller and the Company. The outcome of the calculation of the working capital adjustment may significantly impact the purchase price and purchase price allocation. The results of FCC Environmental are consolidated into both of the Company's operating segments subsequent to the closing date. The following table summarizes the estimated fair values of the assets acquired and liabilities assumed, net of cash acquired, related to the acquisition (in thousands): FCC Environmental (a) Accounts receivable $ 22,020 Inventory 7,899 Other current assets 6,778 Deferred taxes 1,748 Property, plant, &amp; equipment (b)(c) 49,973 Equipment at customers 420 Intangible assets 9,808 Goodwill (c) 11,263 Accounts payable (12,453 ) Accrued salaries, wages, and benefits (2,039 ) Taxes payable (2,209 ) Other current liabilities (1,379 ) Capital lease obligations (b) (5,918 ) Net cash paid $ 85,911 ______________ (a) The Company is continuing to evaluate the purchase price allocations. Preliminary purchase price allocations are tentative and subject to revision as the Company finalizes appraisals and other analyses. Final determination of the fair values may result in further adjustments to the values presented above. (b) Subsequent to the closing date, the Company modified the leases acquired from FCC Environmental, resulting in the classification of the leases as Operating leases under the new lease terms. The change in lease terms decreased both Property, plant, &amp; equipment and Capital lease obligations by $5.9 million . (c) The Company has retrospectively adjusted amounts that were recognized at the acquisition date to reflect new information about the facts and circumstances that existed as of the acquisition date that, if known, would have affected the measurement of the amounts recognized as of that date. These adjustments are related to the Company's valuation of property and equipment and goodwill acquired. Such adjustments resulted in a net decrease of $1.7 million in property and equipment and an increase of the same amount in goodwill. The Company's balance sheet as of January 3, 2015 has been retrospectively restated to reflect these adjustments. Unaudited Pro Forma Financial Information The pro forma financial information in the table below presents the combined results of the Company as if the FCC Environmental acquisition that occurred in fiscal 2014 had occurred December 29, 2013 (in thousands, except per share data). The pro forma information is shown for illustrative purposes only and is not necessarily indicative of future results of operations of the Company or results of operations of the Company that would have actually occurred had the transactions been in effect for the period presented. Second Quarter Ended, First Half Ended, June 14, 2014 June 14, 2014 Total revenues $ 114,478 $ 213,907 Net income (loss) 1,289 (2,779 ) Income (loss) per share Basic $ 0.07 $ (0.15 ) Diluted 0.07 (0.15 )</t>
  </si>
  <si>
    <t>Accounts Receivable</t>
  </si>
  <si>
    <t>Accounts Receivable [Abstract]</t>
  </si>
  <si>
    <t>Loans, Notes, Trade and Other Receivables Disclosure [Text Block]</t>
  </si>
  <si>
    <t>ACCOUNTS RECEIVABLE Accounts receivable consisted of the following (in thousands): June 20, January 3, Trade $ 46,253 $ 49,407 Less: allowance for doubtful accounts 2,557 3,927 Trade - net 43,696 45,480 Related parties 1,515 1,452 Other 2,442 2,925 Total accounts receivable - net $ 47,653 $ 49,857 The following table provides the changes in the Company’s allowance for doubtful accounts for the first half ended June 20, 2015 and the fiscal year ended January 3, 2015 (in thousands): For the First Half Ended, For the Fiscal Year Ended, June 20, January 3, Balance at beginning of period $ 3,927 $ 1,121 Balance acquired from FCC Environmental — 2,353 Bad debt provision 721 1,053 Accounts written off, net of recoveries (2,091 ) (600 ) Balance at end of period $ 2,557 $ 3,927</t>
  </si>
  <si>
    <t>Inventory</t>
  </si>
  <si>
    <t>Inventory Disclosure [Abstract]</t>
  </si>
  <si>
    <t xml:space="preserve">INVENTORY The carrying value of inventory consisted of the following (in thousands): June 20, January 3, Used oil and processed oil $ 12,413 $ 14,153 Solvents and solutions 7,423 8,859 Machines 4,183 3,659 Drums and supplies 2,987 2,756 Other 1,821 1,617 Total inventory 28,827 31,044 Less: machine refurbishing reserve (253 ) (246 ) Total inventory - net $ 28,574 $ 30,798 Inventory consists primarily of used oil, processed oil, new and used solvents, new and refurbished parts cleaning machines, drums, catalyst, accessories, absorbents, and antifreeze. Inventories are valued at the lower of first-in, first-out (FIFO) cost or market, net of any reserves for excess, obsolete, or unsalable inventory. The Company continually monitors its inventory levels at each of its locations and evaluates inventories for excess or slow-moving items. If circumstances indicate the cost of inventories exceed their recoverable value, inventories are reduced to net realizable value. </t>
  </si>
  <si>
    <t>Property, Plant and Equipment</t>
  </si>
  <si>
    <t>Property, Plant and Equipment [Abstract]</t>
  </si>
  <si>
    <t>PROPERTY, PLANT, AND EQUIPMENT Property, plant, and equipment consisted of the following (in thousands): June 20, January 3, Buildings and storage tanks (a) $ 75,388 $ 72,905 Machinery, vehicles, and equipment (a) 50,553 50,465 Land (a) 11,627 12,576 Leasehold improvements (a) 3,401 3,312 Construction in progress 21,260 18,822 Assets held for sale 1,005 — Total property, plant and equipment 163,234 158,080 Less: accumulated depreciation (27,650 ) (22,678 ) Property, plant and equipment - net $ 135,584 $ 135,402 June 20, January 3, Equipment at customers $ 56,567 $ 53,781 Less: accumulated depreciation (33,706 ) (31,742 ) Equipment at customers - net $ 22,861 $ 22,039 _______________ (a) Numbers include preliminary fair values of assets acquired in the acquisition described in Note 3 that may be adjusted as additional information becomes known. Amounts as of January 3, 2015 reflect adjustments between property, plant, and equipment categories to reflect additional information regarding the classification of the assets acquired. Depreciation expense for the second quarters ended June 20, 2015 and June 14, 2014 was $3.6 million and $2.2 million , respectively. Depreciation expense for the first halves ended June 20 2015 and June 14, 2014 was $7.4 million and $4.4 million , respectively.</t>
  </si>
  <si>
    <t>Intangible Assets (Notes)</t>
  </si>
  <si>
    <t>Intangible Assets Disclosure [Abstract]</t>
  </si>
  <si>
    <t>Intangible Assets Disclosure [Text Block]</t>
  </si>
  <si>
    <t>SOFTWARE AND OTHER INTANGIBLE ASSETS Following is a summary of software and other intangible assets (in thousands): June 20, 2015 January 3, 2015 Gross Carrying Amount Accumulated Amortization Net Carrying Amount Gross Carrying Amount Accumulated Amortization Net Carrying Amount Customer &amp; supplier relationships (a) $ 20,349 $ 2,937 $ 17,412 $ 20,361 $ 2,007 $ 18,354 Software 5,094 3,178 1,916 5,199 3,074 2,125 Non-compete agreements (a) 2,948 1,450 1,498 2,973 1,221 1,752 Patents, formulae, and licenses (a) 1,829 474 1,355 1,829 443 1,386 Other (a) 1,428 329 1,099 1,406 248 1,158 Total software and intangible assets $ 31,648 $ 8,368 $ 23,280 $ 31,768 $ 6,993 $ 24,775 _______________ (a) Numbers include preliminary fair values of assets acquired in the acquisition described in Note 3 that may be adjusted as additional information becomes known. Amortization expense was $0.7 million for the second quarter ended June 20, 2015 and $0.5 million for second quarter ended June 14, 2014 . Amortization expense was $1.2 million for the first half ended June 20, 2015 and $0.9 million for first half ended June 14, 2014 . The weighted average useful lives of software; customer &amp; supplier relationships; patents, formulae, and licenses; non-compete agreements, and other intangibles were 10 years, 11 years, 15 years, 5 years, and 7 years, respectively. The expected amortization expense for the remainder of fiscal 2015 and for fiscal years 2016, 2017, 2018, and 2019 is $1.6 million , $2.9 million , $2.8 million , $2.5 million , and $2.2 million , respectively. The preceding expected amortization expense is an estimate. Actual amounts of amortization expense may differ from estimated amounts due to additional intangible asset acquisitions, disposal of intangible assets, accelerated amortization of intangible assets, and other events.</t>
  </si>
  <si>
    <t>Debt And Financing Arrangements</t>
  </si>
  <si>
    <t>Debt Disclosure [Abstract]</t>
  </si>
  <si>
    <t>Debt Disclosure [Text Block]</t>
  </si>
  <si>
    <t xml:space="preserve"> DEBT AND FINANCING ARRANGEMENTS Bank Credit Facility On October 16, 2014, the Company amended its Amended and Restated Credit Agreement ("Credit Agreement"). The Credit Agreement, as amended, allows for up to $137.7 million in borrowings. As of June 20, 2015 and January 3, 2015 , the Company's total borrowings were $77.7 million and $78.8 million , respectively, under the term loan which has a maturity date of February 5, 2018 . The remaining portion of the credit facility is a revolving loan which expires on February 5, 2018 . There were no amounts outstanding under the revolver at June 20, 2015 and January 3, 2015 . During the second quarter of fiscal 2015 , the Company recorded interest of $0.4 million on the term loan and capitalized $0.2 million for various capital projects. During the first half of fiscal 2015, the Company recorded interest of $0.8 million on the term loan, of which $0.3 million was capitalized for various capital projects. During the second quarter of fiscal 2014, the Company recorded interest of $0.1 million on the term loan and capitalized less than $0.1 million for various capital projects. During the first half of fiscal 2014, the Company recorded interest of $0.2 million on the term loan and capitalized $0.1 million for various capital projects. As of June 20, 2015 and January 3, 2015 , the Company was in compliance with all covenants under the Credit Agreement. As of June 20, 2015 and January 3, 2015 , the Company had $4.5 million and $0.4 million of standby letters of credit issued, respectively, and $27.6 million and $13.8 million was available for borrowing under the bank credit facility, respectively. The actual amount available under the revolving loan portion of the Credit Agreement is limited by the Company's total leverage ratio. The Company's weighted average interest rate for all debt as of June 20, 2015 and June 14, 2014 was 3.2% and 1.9% , respectively.</t>
  </si>
  <si>
    <t>Segment Information</t>
  </si>
  <si>
    <t>Segment Reporting Information, Profit (Loss) [Abstract]</t>
  </si>
  <si>
    <t>Segment Reporting Disclosure [Text Block]</t>
  </si>
  <si>
    <t xml:space="preserve">SEGMENT INFORMATION The Company reports in two segments: "Environmental Services" and "Oil Business." The Environmental Services segment consists of the Company's parts cleaning, containerized waste management, vacuum truck service, antifreeze recycling activities, and field services. The Oil Business segment consists of the Company's used oil collection, used oil re-refining activities, and the dehydration of used oil to be sold as recycled fuel oil. No single customer in either segment accounted for more than 10.0% of consolidated revenues in any of the periods presented. There were no intersegment revenues. Operating segment results for the second quarter s and first halves ended June 20, 2015 , and June 14, 2014 were as follows (in thousands): Second Quarter Ended, June 20, 2015 Environmental Services Oil Business Corporate and Consolidated Revenues Product revenues $ 5,370 $ 26,853 $ — $ 32,223 Service revenues 47,600 3,118 50,718 Total revenues $ 52,970 $ 29,971 $ — $ 82,941 Operating expenses Operating costs 35,591 28,772 — 64,363 Operating depreciation and amortization 1,671 1,840 — 3,511 Profit (loss) before corporate selling, general, and administrative expenses $ 15,708 $ (641 ) $ — $ 15,067 Selling, general, and administrative expenses 10,615 10,615 Depreciation and amortization from SG&amp;A 787 787 Total selling, general, and administrative expenses $ 11,402 $ 11,402 Other income - net (154) (154) Operating income 3,819 Interest expense – net 408 408 Income before income taxes $ 3,411 Second Quarter Ended, June 14, 2014 Environmental Services Oil Business Corporate and Consolidated Revenues Product revenues $ 4,401 $ 34,213 $ — $ 38,614 Service revenues 37,249 2,218 39,467 Total revenues $ 41,650 $ 36,431 $ — $ 78,081 Operating expenses Operating costs 28,580 34,945 — 63,525 Operating depreciation and amortization 1,251 916 — 2,167 Profit before corporate selling, general, and administrative expenses $ 11,819 $ 570 $ — $ 12,389 Selling, general, and administrative expenses 8,306 8,306 Depreciation and amortization from SG&amp;A 525 525 Total selling, general, and administrative expenses $ 8,831 $ 8,831 Other expense - net 236 236 Operating income 3,322 Interest expense – net 33 33 Income before income taxes $ 3,289 First Half Ended, June 20, 2015 Environmental Services Oil Business Corporate and Eliminations Consolidated Revenues Product revenues $ 10,710 $ 55,910 $ — $ 66,620 Service revenues 95,145 5,212 100,357 Total revenues $ 105,855 $ 61,122 $ — $ 166,977 Operating expenses Operating costs 74,304 59,773 — 134,077 Operating depreciation and amortization 3,398 3,704 — 7,102 Profit (loss) before corporate selling, general, and administrative expenses $ 28,153 $ (2,355 ) $ — $ 25,798 Selling, general, and administrative expenses 21,681 21,681 Depreciation and amortization from SG&amp;A 1,529 1,529 Total selling, general, and administrative expenses $ 23,210 $ 23,210 Other income - net (253 ) (253 ) Operating income 2,841 Interest expense – net 962 962 Income before income taxes $ 1,879 First Half Ended, June 14, 2014 Environmental Services Oil Business Corporate and Consolidated Revenues Product revenues $ 8,645 $ 59,272 $ — $ 67,917 Service revenues 71,914 4,215 76,129 Total revenues $ 80,559 $ 63,487 $ — $ 144,046 Operating expenses Operating costs 57,459 63,431 — 120,890 Operating depreciation and amortization 2,505 1,803 — 4,308 Profit (loss) before corporate selling, general, and administrative expenses $ 20,595 $ (1,747 ) $ — $ 18,848 Selling, general, and administrative expenses 17,149 17,149 Depreciation and amortization from SG&amp;A 1,010 1,010 Total selling, general, and administrative expenses $ 18,159 $ 18,159 Other expense - net 185 185 Operating income 504 Interest expense – net 86 86 Income before income taxes $ 418 Total assets by segment as of June 20, 2015 and January 3, 2015 were as follows (in thousands): June 20, 2015 January 3, 2015 Total Assets: Environmental Services $ 111,918 $ 113,518 Oil Business 159,898 158,577 Unallocated Corporate Assets 34,702 47,724 Total $ 306,518 $ 319,819 Segment assets for the Environmental Services and Oil Business segments consist of property, plant, and equipment, intangible assets, accounts receivable, goodwill, and inventories. Assets for the corporate unallocated amounts consist of property, plant, and equipment used at the corporate headquarters, as well as cash and net deferred tax assets. </t>
  </si>
  <si>
    <t>Commitments And Contingencies</t>
  </si>
  <si>
    <t>Commitments and Contingencies Disclosure [Abstract]</t>
  </si>
  <si>
    <t>Commitments and Contingencies Disclosure [Text Block]</t>
  </si>
  <si>
    <t>COMMITMENTS AND CONTINGENCIES 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he Company has purchase obligations in the form of open purchase orders of $16.9 million as of June 20, 2015 , primarily for used oil, solvent, machine purchases, disposal and transportation expenses, and capital expenditures. The Company may be subject to investigations, claims or lawsuits as a result of operating its business, including matters governed by environmental laws and regulations. The Company may also be subject to tax audits in a variety of jurisdic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June 20, 2015 and January 3, 2015 , the Company had accrued $1.5 million and $1.8 million related to loss contingencies and other contingent liabilities, respectively.</t>
  </si>
  <si>
    <t>Income Taxes</t>
  </si>
  <si>
    <t>Income Tax Disclosure [Abstract]</t>
  </si>
  <si>
    <t>Income Tax Disclosure [Text Block]</t>
  </si>
  <si>
    <t>INCOME TAXES The Company deducted for federal income tax purposes accelerated "bonus" depreciation on the majority of its capital expenditures for assets placed in service in fiscal 2011 through fiscal 2014. Therefore, the Company recorded a noncurrent deferred tax liability to reflect difference between the book basis and the tax basis of those assets. In addition, as a result of the federal bonus depreciation, the Company recorded a Net Operating Loss ("NOL") of $44.7 million , which will begin to expire in 2031. The balance remaining on the NOL, which is primarily the result of bonus depreciation, as of June 20, 2015 was $37.2 million , and the remaining deferred tax asset related to the Company's state and federal NOL was a tax effected balance of $13.5 million . The Company recognizes windfall tax benefits associated with the exercise of stock options directly to stockholders' equity only when realized. Consequently, deferred tax assets are not recognized for NOLs resulting from windfall tax benefits. At June 20, 2015 , deferred tax assets do not include $2.5 million of excess tax benefits from share-based compensation. The Company's effective tax rate for the second quarter of fiscal 2015 was 41.4% compared to 39.6% in the second quarter of fiscal 2014 . The rate difference is attributable to non-deductible expenses, certain state taxes not based on income, and discrete items having a lesser effect on the tax rate compared to the second quarter of fiscal 2014. The Company's effective tax rate for the first half of fiscal 2015 was 41.6% compared to 16.5% in the first half of fiscal 2014. The rate increase is attributable to year-to-date discrete items having lesser impact the tax rate as compared to the first half of fiscal 2014 due to relatively low income in the first half of fiscal 2014. The Company establishes reserves when it is more likely than not that the Company will not realize the full tax benefit of a position. The Company had a reserve of $1.9 million for uncertain tax positions as of June 20, 2015 and January 3, 2015 . The gross unrecognized tax benefits would, if recognized, decrease the Company's effective tax rate.</t>
  </si>
  <si>
    <t>Share-based Compensation [Abstract]</t>
  </si>
  <si>
    <t>Disclosure of Compensation Related Costs, Share-based Payments [Text Block]</t>
  </si>
  <si>
    <t xml:space="preserve">SHARE-BASED COMPENSATION The aggregate number of shares of common stock which may be issued under the Company’s 2008 Omnibus Plan ("Plan") is 1,902,077 plus any common stock that becomes available for issuance pursuant to the reusage provision of the Plan. As of June 20, 2015 , the number of shares available for issuance under the Plan was 613,319 shares. Stock Option Awards A summary of stock option activity under this Plan is as follows: Outstanding Stock Options Number of Options Outstanding Weighted Average Exercise Price Weighted Average Remaining Contractual Term (in years) Aggregate Intrinsic Value as of Date Listed (in thousands) Options outstanding at January 3, 2015 534,428 $ 10.97 3.33 $ 708 Exercised — — Options outstanding at June 20, 2015 534,428 $ 10.97 2.87 $ 2,450 Restricted Stock Compensation/Awards Annually, the Company grants restricted shares to its Board of Directors. The shares become fully vested one year from their grant date. The fair value of each restricted stock grant is based on the closing price of the Company's stock on the date of grant. The Company amortizes the expense over the service period, which is the fiscal year in which the award is granted. On May 1, 2014, the Company granted 17,772 restricted shares for service in fiscal 2014 , which vested in the second quarter of fiscal 2015. On May 8, 2015, the Company granted 22,638 restricted shares to the Board of Directors for service in fiscal 2015. As of June 20, 2015 , there was $0.2 million unrecognized expense associated with these awards, which will be recorded throughout fiscal 2015 . Expense related to the Board of Directors' restricted stock in both the first half of fiscal 2015 and the first half of fiscal 2014 was $0.1 million . In February 2014, the Company granted certain members of management 132,107 restricted shares based on the Company's performance in fiscal 2013. These restricted shares are subject to a graded vesting schedule over a three year period starting January 1, 2015. There was approximately $0.8 million and $1.1 million in unrecognized compensation expense remaining related to these awards as of June 20, 2015 and January 3, 2015, respectively. In the first half of fiscal 2015 and the first half of fiscal 2014, $0.2 million and $0.3 million of compensation expense was recorded related to these awards, respectively. In February 2015, the Company granted certain members of management 37,762 restricted shares based on their services in fiscal 2014 and contingent upon continued service. The restricted shares vest over a three year period starting January 1, 2016. There was approximately $0.3 million and $0.4 million in unrecognized compensation expense remaining related to these awards as of June 20, 2015 and January 3, 2015, respectively. In the first half of fiscal 2015 and the first half of fiscal 2014, $0.1 million and $0.2 million was recorded as compensation expense related to these awards, respectively. The following table summarizes information about restricted stock awards for the period ended June 20, 2015 : Restricted Stock (Nonvested Shares) Number of Shares Weighted Average Grant-Date Fair Value Per Share Nonvested shares outstanding at January 3, 2015 105,859 $ 16.56 Granted 60,400 12.44 Vested (17,772 ) 16.04 Nonvested shares outstanding at June 20, 2015 148,487 $ 14.94 Employee Stock Purchase Plan As of June 20, 2015 , the Company had reserved 118,353 shares of common stock available for purchase under the Employee Stock Purchase Plan of 2008 . In the first half of fiscal 2015 , employees purchased 18,772 shares of the Company’s common stock with a weighted average fair market value of $12.45 per share. </t>
  </si>
  <si>
    <t>restructuring (Notes)</t>
  </si>
  <si>
    <t>Restructuring Cost and Reserve [Line Items]</t>
  </si>
  <si>
    <t>Restructuring and Related Activities Disclosure [Text Block]</t>
  </si>
  <si>
    <t>(13) RESTRUCTURING In the fourth quarter of fiscal 2014, the Company purchased FCC Environmental and implemented an integration plan that included a reduction in force and the closure of several facilities. Restructuring-related costs are recorded in selling, general, and administrative expenses. The following table summarizes the activity in the Company's restructuring reserve included in accrued salaries, wages, and benefits (in thousands): For the First Half Ended, June 20, 2015 Beginning balance $ 2,010 Restructuring charges, net 164 Cash payments (1,620 ) Ending balance $ 554</t>
  </si>
  <si>
    <t>Earnings Per Share</t>
  </si>
  <si>
    <t>Earnings Per Share [Abstract]</t>
  </si>
  <si>
    <t>Earnings Per Share [Text Block]</t>
  </si>
  <si>
    <t>EARNINGS PER SHARE The following table reconciles the number of shares outstanding for the second quarter s of fiscal 2015 and 2014 , respectively, to the number of weighted average basic shares outstanding and the number of weighted average diluted shares outstanding for the purposes of calculating basic and diluted earnings per share (in thousands, except per share data): Second Quarter Ended, First Half Ended, June 20, 2015 June 14, 2014 June 20, 2015 June 14, 2014 Net income $ 1,998 $ 1,985 $ 1,098 $ 349 Less: Income attributable to noncontrolling interest 28 56 69 79 Net income attributable to Heritage-Crystal Clean, Inc. available to common stockholders $ 1,970 $ 1,929 $ 1,029 $ 270 Weighted average basic shares outstanding 22,138 18,423 22,129 18,412 Dilutive shares from share–based compensation plans 265 358 245 326 Weighted average diluted shares outstanding 22,403 18,781 22,374 18,738 Net income per share: basic $ 0.09 $ 0.10 $ 0.05 $ 0.01 Net income per share: diluted $ 0.09 $ 0.10 $ 0.05 $ 0.01</t>
  </si>
  <si>
    <t>Summary of Significant Accounting Policies Summary of Significant Accounting Policies (Policies)</t>
  </si>
  <si>
    <t>SUMMARY OF SIGNIFICANT ACCOUNTING POLICIES [Abstract]</t>
  </si>
  <si>
    <t>Fiscal Period, Policy [Policy Text Block]</t>
  </si>
  <si>
    <t>The Company’s fiscal year ends on the Saturday closest to December 31. The most recent fiscal year ended on January 3, 2015 . Each of the Company's first three fiscal quarters consists of twelve weeks while the last fiscal quarter consists of sixteen or seventeen weeks.</t>
  </si>
  <si>
    <t>Business Combination (Tables)</t>
  </si>
  <si>
    <t>Business Acquisition [Line Items]</t>
  </si>
  <si>
    <t>Schedule of Business Acquisitions, by Acquisition [Table Text Block]</t>
  </si>
  <si>
    <t>The following table summarizes the estimated fair values of the assets acquired and liabilities assumed, net of cash acquired, related to the acquisition (in thousands): FCC Environmental (a) Accounts receivable $ 22,020 Inventory 7,899 Other current assets 6,778 Deferred taxes 1,748 Property, plant, &amp; equipment (b)(c) 49,973 Equipment at customers 420 Intangible assets 9,808 Goodwill (c) 11,263 Accounts payable (12,453 ) Accrued salaries, wages, and benefits (2,039 ) Taxes payable (2,209 ) Other current liabilities (1,379 ) Capital lease obligations (b) (5,918 ) Net cash paid $ 85,911</t>
  </si>
  <si>
    <t>Business Acquisition, Pro Forma Information [Table Text Block]</t>
  </si>
  <si>
    <t>Unaudited Pro Forma Financial Information The pro forma financial information in the table below presents the combined results of the Company as if the FCC Environmental acquisition that occurred in fiscal 2014 had occurred December 29, 2013 (in thousands, except per share data). The pro forma information is shown for illustrative purposes only and is not necessarily indicative of future results of operations of the Company or results of operations of the Company that would have actually occurred had the transactions been in effect for the period presented. Second Quarter Ended, First Half Ended, June 14, 2014 June 14, 2014 Total revenues $ 114,478 $ 213,907 Net income (loss) 1,289 (2,779 ) Income (loss) per share Basic $ 0.07 $ (0.15 ) Diluted 0.07 (0.15 )</t>
  </si>
  <si>
    <t>Accounts Receivable (Tables)</t>
  </si>
  <si>
    <t>Schedule of Accounts, Notes, Loans and Financing Receivable [Table Text Block]</t>
  </si>
  <si>
    <t>Accounts receivable consisted of the following (in thousands): June 20, January 3, Trade $ 46,253 $ 49,407 Less: allowance for doubtful accounts 2,557 3,927 Trade - net 43,696 45,480 Related parties 1,515 1,452 Other 2,442 2,925 Total accounts receivable - net $ 47,653 $ 49,857 The following table provides the changes in the Company’s allowance for doubtful accounts for the first half ended June 20, 2015 and the fiscal year ended January 3, 2015 (in thousands): For the First Half Ended, For the Fiscal Year Ended, June 20, January 3, Balance at beginning of period $ 3,927 $ 1,121 Balance acquired from FCC Environmental — 2,353 Bad debt provision 721 1,053 Accounts written off, net of recoveries (2,091 ) (600 ) Balance at end of period $ 2,557 $ 3,927</t>
  </si>
  <si>
    <t>Inventory (Tables)</t>
  </si>
  <si>
    <t>INVENTORY [Abstract]</t>
  </si>
  <si>
    <t>Schedule of Inventory, Current [Table Text Block]</t>
  </si>
  <si>
    <t>The carrying value of inventory consisted of the following (in thousands): June 20, January 3, Used oil and processed oil $ 12,413 $ 14,153 Solvents and solutions 7,423 8,859 Machines 4,183 3,659 Drums and supplies 2,987 2,756 Other 1,821 1,617 Total inventory 28,827 31,044 Less: machine refurbishing reserve (253 ) (246 ) Total inventory - net $ 28,574 $ 30,798</t>
  </si>
  <si>
    <t>Property, Plant and Equipment (Tables)</t>
  </si>
  <si>
    <t>Property, Plant and Equipment [Table Text Block]</t>
  </si>
  <si>
    <t>Property, plant, and equipment consisted of the following (in thousands): June 20, January 3, Buildings and storage tanks (a) $ 75,388 $ 72,905 Machinery, vehicles, and equipment (a) 50,553 50,465 Land (a) 11,627 12,576 Leasehold improvements (a) 3,401 3,312 Construction in progress 21,260 18,822 Assets held for sale 1,005 — Total property, plant and equipment 163,234 158,080 Less: accumulated depreciation (27,650 ) (22,678 ) Property, plant and equipment - net $ 135,584 $ 135,402 June 20, January 3, Equipment at customers $ 56,567 $ 53,781 Less: accumulated depreciation (33,706 ) (31,742 ) Equipment at customers - net $ 22,861 $ 22,039</t>
  </si>
  <si>
    <t>Intangible Assets (Tables)</t>
  </si>
  <si>
    <t>Schedule of Intangible Assets [Table Text Block]</t>
  </si>
  <si>
    <t xml:space="preserve">Following is a summary of software and other intangible assets (in thousands): June 20, 2015 January 3, 2015 Gross Carrying Amount Accumulated Amortization Net Carrying Amount Gross Carrying Amount Accumulated Amortization Net Carrying Amount Customer &amp; supplier relationships (a) $ 20,349 $ 2,937 $ 17,412 $ 20,361 $ 2,007 $ 18,354 Software 5,094 3,178 1,916 5,199 3,074 2,125 Non-compete agreements (a) 2,948 1,450 1,498 2,973 1,221 1,752 Patents, formulae, and licenses (a) 1,829 474 1,355 1,829 443 1,386 Other (a) 1,428 329 1,099 1,406 248 1,158 Total software and intangible assets $ 31,648 $ 8,368 $ 23,280 $ 31,768 $ 6,993 $ 24,775 _______________ (a) Numbers include preliminary fair values of assets acquired in the acquisition described in Note 3 that may be adjusted as additional information becomes known. </t>
  </si>
  <si>
    <t>Segment Information (Tables)</t>
  </si>
  <si>
    <t>SEGMENT INFORMATION [Abstract]</t>
  </si>
  <si>
    <t>Schedule of Segment Reporting Information, by Segment [Table Text Block]</t>
  </si>
  <si>
    <t>Operating segment results for the second quarter s and first halves ended June 20, 2015 , and June 14, 2014 were as follows (in thousands): Second Quarter Ended, June 20, 2015 Environmental Services Oil Business Corporate and Consolidated Revenues Product revenues $ 5,370 $ 26,853 $ — $ 32,223 Service revenues 47,600 3,118 50,718 Total revenues $ 52,970 $ 29,971 $ — $ 82,941 Operating expenses Operating costs 35,591 28,772 — 64,363 Operating depreciation and amortization 1,671 1,840 — 3,511 Profit (loss) before corporate selling, general, and administrative expenses $ 15,708 $ (641 ) $ — $ 15,067 Selling, general, and administrative expenses 10,615 10,615 Depreciation and amortization from SG&amp;A 787 787 Total selling, general, and administrative expenses $ 11,402 $ 11,402 Other income - net (154) (154) Operating income 3,819 Interest expense – net 408 408 Income before income taxes $ 3,411 Second Quarter Ended, June 14, 2014 Environmental Services Oil Business Corporate and Consolidated Revenues Product revenues $ 4,401 $ 34,213 $ — $ 38,614 Service revenues 37,249 2,218 39,467 Total revenues $ 41,650 $ 36,431 $ — $ 78,081 Operating expenses Operating costs 28,580 34,945 — 63,525 Operating depreciation and amortization 1,251 916 — 2,167 Profit before corporate selling, general, and administrative expenses $ 11,819 $ 570 $ — $ 12,389 Selling, general, and administrative expenses 8,306 8,306 Depreciation and amortization from SG&amp;A 525 525 Total selling, general, and administrative expenses $ 8,831 $ 8,831 Other expense - net 236 236 Operating income 3,322 Interest expense – net 33 33 Income before income taxes $ 3,289 First Half Ended, June 20, 2015 Environmental Services Oil Business Corporate and Eliminations Consolidated Revenues Product revenues $ 10,710 $ 55,910 $ — $ 66,620 Service revenues 95,145 5,212 100,357 Total revenues $ 105,855 $ 61,122 $ — $ 166,977 Operating expenses Operating costs 74,304 59,773 — 134,077 Operating depreciation and amortization 3,398 3,704 — 7,102 Profit (loss) before corporate selling, general, and administrative expenses $ 28,153 $ (2,355 ) $ — $ 25,798 Selling, general, and administrative expenses 21,681 21,681 Depreciation and amortization from SG&amp;A 1,529 1,529 Total selling, general, and administrative expenses $ 23,210 $ 23,210 Other income - net (253 ) (253 ) Operating income 2,841 Interest expense – net 962 962 Income before income taxes $ 1,879 First Half Ended, June 14, 2014 Environmental Services Oil Business Corporate and Consolidated Revenues Product revenues $ 8,645 $ 59,272 $ — $ 67,917 Service revenues 71,914 4,215 76,129 Total revenues $ 80,559 $ 63,487 $ — $ 144,046 Operating expenses Operating costs 57,459 63,431 — 120,890 Operating depreciation and amortization 2,505 1,803 — 4,308 Profit (loss) before corporate selling, general, and administrative expenses $ 20,595 $ (1,747 ) $ — $ 18,848 Selling, general, and administrative expenses 17,149 17,149 Depreciation and amortization from SG&amp;A 1,010 1,010 Total selling, general, and administrative expenses $ 18,159 $ 18,159 Other expense - net 185 185 Operating income 504 Interest expense – net 86 86 Income before income taxes $ 418</t>
  </si>
  <si>
    <t>Reconciliation of Assets from Segment to Consolidated [Table Text Block]</t>
  </si>
  <si>
    <t>Total assets by segment as of June 20, 2015 and January 3, 2015 were as follows (in thousands): June 20, 2015 January 3, 2015 Total Assets: Environmental Services $ 111,918 $ 113,518 Oil Business 159,898 158,577 Unallocated Corporate Assets 34,702 47,724 Total $ 306,518 $ 319,819</t>
  </si>
  <si>
    <t>Share-based Compensation (Tables)</t>
  </si>
  <si>
    <t>Schedule of Share-based Compensation, Stock Options, Activity [Table Text Block]</t>
  </si>
  <si>
    <t xml:space="preserve">A summary of stock option activity under this Plan is as follows: Outstanding Stock Options Number of Options Outstanding Weighted Average Exercise Price Weighted Average Remaining Contractual Term (in years) Aggregate Intrinsic Value as of Date Listed (in thousands) Options outstanding at January 3, 2015 534,428 $ 10.97 3.33 $ 708 Exercised — — Options outstanding at June 20, 2015 534,428 $ 10.97 2.87 $ 2,450 </t>
  </si>
  <si>
    <t>Schedule of Share-based Compensation, Restricted Stock and Restricted Stock Units Activity [Table Text Block]</t>
  </si>
  <si>
    <t>The following table summarizes information about restricted stock awards for the period ended June 20, 2015 : Restricted Stock (Nonvested Shares) Number of Shares Weighted Average Grant-Date Fair Value Per Share Nonvested shares outstanding at January 3, 2015 105,859 $ 16.56 Granted 60,400 12.44 Vested (17,772 ) 16.04 Nonvested shares outstanding at June 20, 2015 148,487 $ 14.94</t>
  </si>
  <si>
    <t>restructuring (Tables)</t>
  </si>
  <si>
    <t>Restructuring and Related Costs [Table Text Block]</t>
  </si>
  <si>
    <t>The following table summarizes the activity in the Company's restructuring reserve included in accrued salaries, wages, and benefits (in thousands): For the First Half Ended, June 20, 2015 Beginning balance $ 2,010 Restructuring charges, net 164 Cash payments (1,620 ) Ending balance $ 554</t>
  </si>
  <si>
    <t>Earnings Per Share (Tables)</t>
  </si>
  <si>
    <t>Schedule of Earnings Per Share, Basic and Diluted [Table Text Block]</t>
  </si>
  <si>
    <t>The following table reconciles the number of shares outstanding for the second quarter s of fiscal 2015 and 2014 , respectively, to the number of weighted average basic shares outstanding and the number of weighted average diluted shares outstanding for the purposes of calculating basic and diluted earnings per share (in thousands, except per share data): Second Quarter Ended, First Half Ended, June 20, 2015 June 14, 2014 June 20, 2015 June 14, 2014 Net income $ 1,998 $ 1,985 $ 1,098 $ 349 Less: Income attributable to noncontrolling interest 28 56 69 79 Net income attributable to Heritage-Crystal Clean, Inc. available to common stockholders $ 1,970 $ 1,929 $ 1,029 $ 270 Weighted average basic shares outstanding 22,138 18,423 22,129 18,412 Dilutive shares from share–based compensation plans 265 358 245 326 Weighted average diluted shares outstanding 22,403 18,781 22,374 18,738 Net income per share: basic $ 0.09 $ 0.10 $ 0.05 $ 0.01 Net income per share: diluted $ 0.09 $ 0.10 $ 0.05 $ 0.01</t>
  </si>
  <si>
    <t>Basis of Presentation (Details) - USD ($) $ in Thousands</t>
  </si>
  <si>
    <t>Summary of Significant Accounting Policies (Details) - USD ($) $ in Millions</t>
  </si>
  <si>
    <t>Jan. 02, 2016</t>
  </si>
  <si>
    <t>Unamortized Debt Issuance Expense</t>
  </si>
  <si>
    <t>Amortization of Intangible Assets</t>
  </si>
  <si>
    <t>Interest Costs Capitalized</t>
  </si>
  <si>
    <t>Finite-Lived Intangible Assets, Amortization Expense, Year Two</t>
  </si>
  <si>
    <t>Finite-Lived Intangible Assets, Amortization Expense, Year Three</t>
  </si>
  <si>
    <t>Finite-Lived Intangible Assets, Amortization Expense, Year Four</t>
  </si>
  <si>
    <t>Schedule of Expected Amortization Expense [Table Text Block]</t>
  </si>
  <si>
    <t>Software [Member]</t>
  </si>
  <si>
    <t>Finite-Lived Intangible Asset, Useful Life</t>
  </si>
  <si>
    <t>10 years</t>
  </si>
  <si>
    <t>Noncompete Agreements [Member]</t>
  </si>
  <si>
    <t>5 years</t>
  </si>
  <si>
    <t>Other Intangible Assets [Member]</t>
  </si>
  <si>
    <t>7 years</t>
  </si>
  <si>
    <t>Summary of Significant Accounting Policies Goodwill (Details) - USD ($) $ in Thousands</t>
  </si>
  <si>
    <t>Oct. 16, 2014</t>
  </si>
  <si>
    <t>Goodwill [Line Items]</t>
  </si>
  <si>
    <t>Business Combination (Details) $ / shares in Units, $ in Thousands</t>
  </si>
  <si>
    <t>Oct. 16, 2014USD ($)facility</t>
  </si>
  <si>
    <t>Jun. 14, 2014USD ($)$ / shares</t>
  </si>
  <si>
    <t>Jun. 20, 2015USD ($)</t>
  </si>
  <si>
    <t>Mar. 28, 2015USD ($)</t>
  </si>
  <si>
    <t>Jan. 03, 2015USD ($)</t>
  </si>
  <si>
    <t>Business Combination, Acquired Receivables, Fair Value</t>
  </si>
  <si>
    <t>Business Combination, Recognized Identifiable Assets Acquired and Liabilities Assumed, Current Assets, Prepaid Expense and Other Assets</t>
  </si>
  <si>
    <t>Business Combination, Recognized Identifiable Assets Acquired and Liabilities Assumed, Deferred Tax Assets Noncurrent</t>
  </si>
  <si>
    <t>Property, Plant, &amp; Equipment</t>
  </si>
  <si>
    <t>Equipment at Customers</t>
  </si>
  <si>
    <t>Business Combination, Recognized Identifiable Assets Acquired and Liabilities Assumed, Finite-Lived Intangibles</t>
  </si>
  <si>
    <t>Accounts Payable</t>
  </si>
  <si>
    <t>Business Combination, Recognized Identifiable Assets Acquired and Liabilities Assumed, Current Liabilities, Accrued Compensation and Benefits</t>
  </si>
  <si>
    <t>Business Combination, Recognized Identifiable Assets Acquired and Liabilities Assumed, Current Liabilities, Taxes Payable</t>
  </si>
  <si>
    <t>Business Combination, Recognized Identifiable Assets Acquired and Liabilities Assumed, Current Liabilities, Other</t>
  </si>
  <si>
    <t>Business Combination, Recognized Identifiable Assets Acquired and Liabilities Assumed, Capital Lease Obligation</t>
  </si>
  <si>
    <t>Net cash paid</t>
  </si>
  <si>
    <t>Business Combination, Provisional Information, Initial Accounting Incomplete, Adjustment, Property, Plant, and Equipment</t>
  </si>
  <si>
    <t>Total Revenues</t>
  </si>
  <si>
    <t>Net Income</t>
  </si>
  <si>
    <t>Basic | $ / shares</t>
  </si>
  <si>
    <t>Diluted | $ / shares</t>
  </si>
  <si>
    <t>FCC Environmental Acquisition [Member]</t>
  </si>
  <si>
    <t>Business Acquisition, Number of Facilities | facility</t>
  </si>
  <si>
    <t>Acquisition Gross Cash Paid</t>
  </si>
  <si>
    <t>Payments to Acquire Businesses, Gross</t>
  </si>
  <si>
    <t>Accounts Receivable (Details) - USD ($) $ in Thousands</t>
  </si>
  <si>
    <t>12 Months Ended</t>
  </si>
  <si>
    <t>Dec. 28, 2013</t>
  </si>
  <si>
    <t>Accounts, Notes, Loans and Financing Receivable [Line Items]</t>
  </si>
  <si>
    <t>Trade</t>
  </si>
  <si>
    <t>Less allowance for doubtful accounts</t>
  </si>
  <si>
    <t>Balance acquired from FCC Environmental</t>
  </si>
  <si>
    <t>Trade - net</t>
  </si>
  <si>
    <t>Trade - affiliates</t>
  </si>
  <si>
    <t>Other</t>
  </si>
  <si>
    <t>Total accounts receivable - net</t>
  </si>
  <si>
    <t>Accounts written off, net of recoveries</t>
  </si>
  <si>
    <t>Inventory (Details) - USD ($) $ in Thousands</t>
  </si>
  <si>
    <t>Used oil and processed oil</t>
  </si>
  <si>
    <t>Solvents and solutions</t>
  </si>
  <si>
    <t>Machines</t>
  </si>
  <si>
    <t>Drums and supplies</t>
  </si>
  <si>
    <t>Total inventory</t>
  </si>
  <si>
    <t>Less: Machine refurbishing reserve</t>
  </si>
  <si>
    <t>Total inventory - net</t>
  </si>
  <si>
    <t>Property, Plant and Equipment (Details) - USD ($) $ in Thousands</t>
  </si>
  <si>
    <t>Property, Plant and Equipment [Line Items]</t>
  </si>
  <si>
    <t>Depreciation</t>
  </si>
  <si>
    <t>Buildings and storage tanks</t>
  </si>
  <si>
    <t>[1]</t>
  </si>
  <si>
    <t>Machinery, vehicles and equipment (a)</t>
  </si>
  <si>
    <t>Leasehold improvements</t>
  </si>
  <si>
    <t>Land</t>
  </si>
  <si>
    <t>Construction in progress</t>
  </si>
  <si>
    <t>Assets held for sale</t>
  </si>
  <si>
    <t>Total property, plant and equipment</t>
  </si>
  <si>
    <t>Less accumulated depreciation</t>
  </si>
  <si>
    <t>Equipment at customers</t>
  </si>
  <si>
    <t>(a) Numbers include preliminary fair values of assets acquired in the acquisition described in Note 3 that may be adjusted as additional information becomes known. Amounts as of January 3, 2015 reflect adjustments between property, plant, and equipment categories to reflect additional information regarding the classification of the assets acquired.</t>
  </si>
  <si>
    <t>Intangible Assets (Details) - USD ($) $ in Thousands</t>
  </si>
  <si>
    <t>Acquired Finite-Lived Intangible Assets [Line Items]</t>
  </si>
  <si>
    <t>Intangible Assets, Gross</t>
  </si>
  <si>
    <t>Finite-Lived Intangible Assets, Accumulated Amortization</t>
  </si>
  <si>
    <t>Intangible Assets, Net (Excluding Goodwill)</t>
  </si>
  <si>
    <t>Finite-Lived Intangible Assets, Amortization Expense, Remainder of Fiscal Year</t>
  </si>
  <si>
    <t>Finite-Lived Intangible Assets, Amortization Expense, Year Five</t>
  </si>
  <si>
    <t>Customer Relationships [Member]</t>
  </si>
  <si>
    <t>11 years</t>
  </si>
  <si>
    <t>Patents, formulae, and licenses [Member]</t>
  </si>
  <si>
    <t>15 years</t>
  </si>
  <si>
    <t>(a) Numbers include preliminary fair values of assets acquired in the acquisition described in Note 3 that may be adjusted as additional information becomes known.</t>
  </si>
  <si>
    <t>Accounts Payable (Details) - USD ($) $ in Thousands</t>
  </si>
  <si>
    <t>Debt And Financing Arrangements (Details) - USD ($) $ in Millions</t>
  </si>
  <si>
    <t>Debt Instrument [Line Items]</t>
  </si>
  <si>
    <t>Line of Credit Facility, Maximum Borrowing Capacity</t>
  </si>
  <si>
    <t>Long-term Debt</t>
  </si>
  <si>
    <t>Interest Costs Incurred</t>
  </si>
  <si>
    <t>Debt, Weighted Average Interest Rate</t>
  </si>
  <si>
    <t>3.20%</t>
  </si>
  <si>
    <t>1.90%</t>
  </si>
  <si>
    <t>Letters of Credit Outstanding, Amount</t>
  </si>
  <si>
    <t>Line of Credit Facility, Current Borrowing Capacity</t>
  </si>
  <si>
    <t>Revolving Credit Facility [Member]</t>
  </si>
  <si>
    <t>Line of Credit Facility, Amount Outstanding</t>
  </si>
  <si>
    <t>Debt And Financing Arrangements Future Maturities of Long Term Debt (Details) - USD ($) $ in Thousands</t>
  </si>
  <si>
    <t>Repayments of Long-term Debt</t>
  </si>
  <si>
    <t>Related Party Transactions (Details) - USD ($) $ in Thousands</t>
  </si>
  <si>
    <t>Related Party Transaction [Line Items]</t>
  </si>
  <si>
    <t>Proceeds from Issuance of Common Stock</t>
  </si>
  <si>
    <t>Segment Information (Details) - USD ($) $ in Thousands</t>
  </si>
  <si>
    <t>Segment Reporting Information [Line Items]</t>
  </si>
  <si>
    <t>Operating depreciation and amortization</t>
  </si>
  <si>
    <t>Profit (Loss) Before Corporate Selling General and Administrative Expenses</t>
  </si>
  <si>
    <t>Depreciation and amortization from SG&amp;A</t>
  </si>
  <si>
    <t>Total selling, general, and administrative expenses</t>
  </si>
  <si>
    <t>Other income - net</t>
  </si>
  <si>
    <t>Environmental Services Segment [Member]</t>
  </si>
  <si>
    <t>Concentration Risk, Customer</t>
  </si>
  <si>
    <t>.1</t>
  </si>
  <si>
    <t>Oil Business Segment [Member]</t>
  </si>
  <si>
    <t>Corporate and Eliminations [Member]</t>
  </si>
  <si>
    <t>Commitments And Contingencies (Details) - USD ($) $ in Millions</t>
  </si>
  <si>
    <t>Purchase Commitment, Remaining Minimum Amount Committed</t>
  </si>
  <si>
    <t>Loss Contingency Accrual, at Carrying Value</t>
  </si>
  <si>
    <t>Income Taxes (Details) - USD ($) $ in Millions</t>
  </si>
  <si>
    <t>Dec. 31, 2011</t>
  </si>
  <si>
    <t>Operating Loss Carryforwards</t>
  </si>
  <si>
    <t>Deferred Tax Assets, Gross</t>
  </si>
  <si>
    <t>Deferred Tax Assets, Tax Deferred Expense, Compensation and Benefits, Share-based Compensation Cost</t>
  </si>
  <si>
    <t>Effective Income Tax Rate, Continuing Operations</t>
  </si>
  <si>
    <t>41.40%</t>
  </si>
  <si>
    <t>39.60%</t>
  </si>
  <si>
    <t>41.60%</t>
  </si>
  <si>
    <t>16.50%</t>
  </si>
  <si>
    <t>Valuation Allowances and Reserves, Balance</t>
  </si>
  <si>
    <t>Share-based Compensation (Details) - USD ($) $ / shares in Units, $ in Thousands</t>
  </si>
  <si>
    <t>Share-based Compensation Arrangement by Share-based Payment Award [Line Items]</t>
  </si>
  <si>
    <t>Share-based Compensation Arrangement by Share-based Payment Award, Equity Instruments Other than Options, Vested in Period, Weighted Average Grant Date Fair Value</t>
  </si>
  <si>
    <t>Stock Options Outstanding, Weighted Average Remaining Contractual Term</t>
  </si>
  <si>
    <t>2 years 10 months 14 days</t>
  </si>
  <si>
    <t>3 years 4 months</t>
  </si>
  <si>
    <t>Share-based Compensation Arrangement by Share-based Payment Award, Number of Shares Authorized</t>
  </si>
  <si>
    <t>Share-based Compensation Arrangement by Share-based Payment Award, Number of Shares Available for Grant</t>
  </si>
  <si>
    <t>Stock Issued During Period, Shares, Share-based Compensation, Net of Forfeitures</t>
  </si>
  <si>
    <t>Allocated Share-based Compensation Expense</t>
  </si>
  <si>
    <t>Share-based Compensation Arrangement by Share-based Payment Award, Equity Instruments Other than Options, Nonvested, Number of Shares [Roll Forward]</t>
  </si>
  <si>
    <t>Nonvested shares outstanding at Period Start, Number of Shares</t>
  </si>
  <si>
    <t>Nonvested shares outstanding at Period End, Number of Shares</t>
  </si>
  <si>
    <t>Share-based Compensation Arrangement by Share-based Payment Award, Equity Instruments Other than Options, Nonvested, Weighted Average Grant Date Fair Value [Roll Forward]</t>
  </si>
  <si>
    <t>Nonvested shares outstanding at Period Start, Weighted Average Grant Date Fair Value Per Share</t>
  </si>
  <si>
    <t>Granted, Weighted Average Grant Date Fair Value Per Share</t>
  </si>
  <si>
    <t>Nonvested shares outstanding at Period End, Weighted Average Grant Date Fair Value Per Share</t>
  </si>
  <si>
    <t>Share-based Compensation Arrangement by Share-based Payment Award, Equity Instruments Other than Options, Vested in Period</t>
  </si>
  <si>
    <t>2014 Board of Director Stock [Member] [Member]</t>
  </si>
  <si>
    <t>2015 Board of Director Stock [Member]</t>
  </si>
  <si>
    <t>Employee Service Share-based Compensation, Nonvested Awards, Total Compensation Cost Not yet Recognized</t>
  </si>
  <si>
    <t>2013 Long Term Incentive Plan [Member]</t>
  </si>
  <si>
    <t>Granted, Number of Shares</t>
  </si>
  <si>
    <t>2014 LTI Grant [Member]</t>
  </si>
  <si>
    <t>Share-based Compensation Stock Option Vesting Schedule (Details) - USD ($) $ / shares in Units, $ in Thousands</t>
  </si>
  <si>
    <t>Share-based Compensation Arrangement by Share-based Payment Award, Options, Outstanding [Roll Forward]</t>
  </si>
  <si>
    <t>Number of Options Outstanding at Period Start</t>
  </si>
  <si>
    <t>Exercised, Granted, Number of Options Outstanding</t>
  </si>
  <si>
    <t>Number of Options Outstanding at Period End</t>
  </si>
  <si>
    <t>Share-based Compensation Arrangement by Share-based Payment Award, Options, Outstanding, Weighted Average Exercise Price [Roll Forward]</t>
  </si>
  <si>
    <t>Weighted Average Exercise Price of Stock Options Outstanding at Period Start (dollars per share)</t>
  </si>
  <si>
    <t>Exercised, Weighted Average Exercise Price of Stock Options Outstanding (dollars per share)</t>
  </si>
  <si>
    <t>Weighted Average Exercise Price of Stock Options Outstanding at Period End (dollars per share)</t>
  </si>
  <si>
    <t>Share-based Compensation Arrangement by Share-based Payment Award, Options, Additional Disclosures [Abstract]</t>
  </si>
  <si>
    <t>Stock Options Outstanding, Aggregate Intrinsic Value as of Date Listed</t>
  </si>
  <si>
    <t>Share-based Compensation Employee Stock Purchase Plan (Details) - Jun. 20, 2015 - $ / shares</t>
  </si>
  <si>
    <t>Employee Stock Ownership Plan (ESOP) Disclosures [Line Items]</t>
  </si>
  <si>
    <t>Shares Available Employee Stock Purchase Plan</t>
  </si>
  <si>
    <t>Weighted Average Fair Value Per Share ESPP</t>
  </si>
  <si>
    <t>restructuring (Details) - USD ($)</t>
  </si>
  <si>
    <t>Restructuring Reserve</t>
  </si>
  <si>
    <t>Restructuring Charges</t>
  </si>
  <si>
    <t>Payments for Restructuring</t>
  </si>
  <si>
    <t>Earnings Per Share (Details) - USD ($) $ / shares in Units, shares in Thousands, $ in Thousands</t>
  </si>
  <si>
    <t>Earnings Per Share, Diluted, by Common Class, Including Two Class Method [Line Items]</t>
  </si>
  <si>
    <t>Net Income (Loss) Attributable to Noncontrolling Interest</t>
  </si>
  <si>
    <t>Dilutive shares from share–based compensation plans</t>
  </si>
  <si>
    <t>Selected Quarterly Data (Details) - USD ($) shares in Thousands, $ in Thousands</t>
  </si>
  <si>
    <t>Quarterly Financial Information Disclosure [Abstract]</t>
  </si>
  <si>
    <t>Basic</t>
  </si>
  <si>
    <t>Dilut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03431</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22316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0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3</v>
      </c>
      <c s="2" r="C1" t="s">
        <v>24</v>
      </c>
    </row>
    <row spans="1:3" r="2">
      <c s="3" r="A2" t="s">
        <v>25</v>
      </c>
    </row>
    <row spans="1:3" r="3">
      <c s="4" r="A3" t="s">
        <v>26</v>
      </c>
      <c s="7" r="C3" t="n">
        <v>21555</v>
      </c>
    </row>
    <row spans="1:3" r="4">
      <c s="4" r="A4" t="s">
        <v>27</v>
      </c>
      <c s="5" r="C4" t="n">
        <v>49857</v>
      </c>
    </row>
    <row spans="1:3" r="5">
      <c s="4" r="A5" t="s">
        <v>28</v>
      </c>
      <c s="5" r="C5" t="n">
        <v>30798</v>
      </c>
    </row>
    <row spans="1:3" r="6">
      <c s="4" r="A6" t="s">
        <v>29</v>
      </c>
      <c s="7" r="B6" t="n">
        <v>2549</v>
      </c>
      <c s="5" r="C6" t="n">
        <v>2549</v>
      </c>
    </row>
    <row spans="1:3" r="7">
      <c s="4" r="A7" t="s">
        <v>30</v>
      </c>
      <c s="5" r="B7" t="n">
        <v>5627</v>
      </c>
      <c s="5" r="C7" t="n">
        <v>11776</v>
      </c>
    </row>
    <row spans="1:3" r="8">
      <c s="4" r="A8" t="s">
        <v>31</v>
      </c>
      <c s="5" r="B8" t="n">
        <v>103792</v>
      </c>
      <c s="5" r="C8" t="n">
        <v>116535</v>
      </c>
    </row>
    <row spans="1:3" r="9">
      <c s="4" r="A9" t="s">
        <v>32</v>
      </c>
      <c s="5" r="C9" t="n">
        <v>135402</v>
      </c>
    </row>
    <row spans="1:3" r="10">
      <c s="4" r="A10" t="s">
        <v>33</v>
      </c>
      <c s="5" r="C10" t="n">
        <v>22039</v>
      </c>
    </row>
    <row spans="1:3" r="11">
      <c s="4" r="A11" t="s">
        <v>34</v>
      </c>
      <c s="5" r="C11" t="n">
        <v>24775</v>
      </c>
    </row>
    <row spans="1:3" r="12">
      <c s="4" r="A12" t="s">
        <v>35</v>
      </c>
      <c s="5" r="B12" t="n">
        <v>21001</v>
      </c>
      <c s="5" r="C12" t="n">
        <v>21068</v>
      </c>
    </row>
    <row spans="1:3" r="13">
      <c s="4" r="A13" t="s">
        <v>36</v>
      </c>
      <c s="5" r="C13" t="n">
        <v>319819</v>
      </c>
    </row>
    <row spans="1:3" r="14">
      <c s="3" r="A14" t="s">
        <v>37</v>
      </c>
    </row>
    <row spans="1:3" r="15">
      <c s="4" r="A15" t="s">
        <v>38</v>
      </c>
      <c s="5" r="B15" t="n">
        <v>22234</v>
      </c>
      <c s="5" r="C15" t="n">
        <v>32466</v>
      </c>
    </row>
    <row spans="1:3" r="16">
      <c s="4" r="A16" t="s">
        <v>39</v>
      </c>
      <c s="5" r="B16" t="n">
        <v>5654</v>
      </c>
      <c s="5" r="C16" t="n">
        <v>5259</v>
      </c>
    </row>
    <row spans="1:3" r="17">
      <c s="4" r="A17" t="s">
        <v>40</v>
      </c>
      <c s="5" r="B17" t="n">
        <v>4502</v>
      </c>
      <c s="5" r="C17" t="n">
        <v>5212</v>
      </c>
    </row>
    <row spans="1:3" r="18">
      <c s="4" r="A18" t="s">
        <v>41</v>
      </c>
      <c s="5" r="B18" t="n">
        <v>3189</v>
      </c>
      <c s="5" r="C18" t="n">
        <v>4080</v>
      </c>
    </row>
    <row spans="1:3" r="19">
      <c s="4" r="A19" t="s">
        <v>42</v>
      </c>
      <c s="5" r="B19" t="n">
        <v>3535</v>
      </c>
      <c s="5" r="C19" t="n">
        <v>6010</v>
      </c>
    </row>
    <row spans="1:3" r="20">
      <c s="4" r="A20" t="s">
        <v>43</v>
      </c>
      <c s="5" r="B20" t="n">
        <v>39114</v>
      </c>
      <c s="5" r="C20" t="n">
        <v>53027</v>
      </c>
    </row>
    <row spans="1:3" r="21">
      <c s="4" r="A21" t="s">
        <v>44</v>
      </c>
      <c s="5" r="B21" t="n">
        <v>72189</v>
      </c>
      <c s="5" r="C21" t="n">
        <v>73894</v>
      </c>
    </row>
    <row spans="1:3" r="22">
      <c s="4" r="A22" t="s">
        <v>29</v>
      </c>
      <c s="5" r="B22" t="n">
        <v>6131</v>
      </c>
      <c s="5" r="C22" t="n">
        <v>5484</v>
      </c>
    </row>
    <row spans="1:3" r="23">
      <c s="4" r="A23" t="s">
        <v>45</v>
      </c>
      <c s="5" r="B23" t="n">
        <v>117434</v>
      </c>
      <c s="5" r="C23" t="n">
        <v>132405</v>
      </c>
    </row>
    <row spans="1:3" r="24">
      <c s="3" r="A24" t="s">
        <v>46</v>
      </c>
    </row>
    <row spans="1:3" r="25">
      <c s="4" r="A25" t="s">
        <v>47</v>
      </c>
      <c s="5" r="B25" t="n">
        <v>188337</v>
      </c>
      <c s="5" r="C25" t="n">
        <v>186496</v>
      </c>
    </row>
    <row spans="1:3" r="26">
      <c s="4" r="A26" t="s">
        <v>48</v>
      </c>
      <c s="5" r="B26" t="n">
        <v>747</v>
      </c>
      <c s="5" r="C26" t="n">
        <v>918</v>
      </c>
    </row>
    <row spans="1:3" r="27">
      <c s="4" r="A27" t="s">
        <v>49</v>
      </c>
      <c s="5" r="B27" t="n">
        <v>189084</v>
      </c>
      <c s="5" r="C27" t="n">
        <v>187414</v>
      </c>
    </row>
    <row spans="1:3" r="28">
      <c s="4" r="A28" t="s">
        <v>50</v>
      </c>
      <c s="7" r="B28" t="n">
        <v>306518</v>
      </c>
      <c s="5" r="C28" t="n">
        <v>319819</v>
      </c>
    </row>
    <row spans="1:3" r="29">
      <c s="4" r="A29" t="s">
        <v>51</v>
      </c>
    </row>
    <row spans="1:3" r="30">
      <c s="3" r="A30" t="s">
        <v>46</v>
      </c>
    </row>
    <row spans="1:3" r="31">
      <c s="4" r="A31" t="s">
        <v>52</v>
      </c>
      <c s="5" r="C31" t="n">
        <v>221</v>
      </c>
    </row>
    <row spans="1:3" r="32">
      <c s="4" r="A32" t="s">
        <v>53</v>
      </c>
    </row>
    <row spans="1:3" r="33">
      <c s="3" r="A33" t="s">
        <v>46</v>
      </c>
    </row>
    <row spans="1:3" r="34">
      <c s="4" r="A34" t="s">
        <v>54</v>
      </c>
      <c s="5" r="C34" t="n">
        <v>181140</v>
      </c>
    </row>
    <row spans="1:3" r="35">
      <c s="4" r="A35" t="s">
        <v>55</v>
      </c>
    </row>
    <row spans="1:3" r="36">
      <c s="3" r="A36" t="s">
        <v>46</v>
      </c>
    </row>
    <row spans="1:3" r="37">
      <c s="4" r="A37" t="s">
        <v>56</v>
      </c>
      <c s="7" r="C37" t="n">
        <v>5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190</v>
      </c>
      <c s="2" r="B1" t="s">
        <v>1</v>
      </c>
    </row>
    <row spans="1:2" r="2">
      <c s="2" r="B2" t="s">
        <v>2</v>
      </c>
    </row>
    <row spans="1:2" r="3">
      <c s="3" r="A3" t="s">
        <v>191</v>
      </c>
    </row>
    <row spans="1:2" r="4">
      <c s="4" r="A4" t="s">
        <v>192</v>
      </c>
      <c s="4" r="B4" t="s">
        <v>193</v>
      </c>
    </row>
    <row spans="1:2" r="5">
      <c s="4" r="A5" t="s">
        <v>194</v>
      </c>
      <c s="4" r="B5"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6</v>
      </c>
      <c s="2" r="B1" t="s">
        <v>1</v>
      </c>
    </row>
    <row spans="1:2" r="2">
      <c s="2" r="B2" t="s">
        <v>2</v>
      </c>
    </row>
    <row spans="1:2" r="3">
      <c s="3" r="A3" t="s">
        <v>146</v>
      </c>
    </row>
    <row spans="1:2" r="4">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3</v>
      </c>
      <c s="2" r="B1" t="s">
        <v>1</v>
      </c>
    </row>
    <row spans="1:2" r="2">
      <c s="2" r="B2" t="s">
        <v>2</v>
      </c>
    </row>
    <row spans="1:2" r="3">
      <c s="3" r="A3" t="s">
        <v>153</v>
      </c>
    </row>
    <row spans="1:2" r="4">
      <c s="4" r="A4" t="s">
        <v>204</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6</v>
      </c>
      <c s="2" r="B1" t="s">
        <v>1</v>
      </c>
    </row>
    <row spans="1:2" r="2">
      <c s="2" r="B2" t="s">
        <v>2</v>
      </c>
    </row>
    <row spans="1:2" r="3">
      <c s="3" r="A3" t="s">
        <v>156</v>
      </c>
    </row>
    <row spans="1:2" r="4">
      <c s="4" r="A4" t="s">
        <v>207</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09</v>
      </c>
      <c s="2" r="B1" t="s">
        <v>1</v>
      </c>
    </row>
    <row spans="1:2" r="2">
      <c s="2" r="B2" t="s">
        <v>2</v>
      </c>
    </row>
    <row spans="1:2" r="3">
      <c s="3" r="A3" t="s">
        <v>210</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75</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0</v>
      </c>
      <c s="2" r="B1" t="s">
        <v>1</v>
      </c>
    </row>
    <row spans="1:2" r="2">
      <c s="2" r="B2" t="s">
        <v>2</v>
      </c>
    </row>
    <row spans="1:2" r="3">
      <c s="3" r="A3" t="s">
        <v>179</v>
      </c>
    </row>
    <row spans="1:2" r="4">
      <c s="4" r="A4" t="s">
        <v>221</v>
      </c>
      <c s="4" r="B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57</v>
      </c>
      <c s="2" r="B1" t="s">
        <v>58</v>
      </c>
      <c s="2" r="C1" t="s">
        <v>59</v>
      </c>
    </row>
    <row spans="1:3" r="2">
      <c s="4" r="A2" t="s">
        <v>60</v>
      </c>
      <c s="5" r="B2" t="n">
        <v>22000000</v>
      </c>
      <c s="5" r="C2" t="n">
        <v>22000000</v>
      </c>
    </row>
    <row spans="1:3" r="3">
      <c s="4" r="A3" t="s">
        <v>61</v>
      </c>
      <c s="8" r="B3" t="n">
        <v>0.01</v>
      </c>
      <c s="8" r="C3" t="n">
        <v>0.01</v>
      </c>
    </row>
    <row spans="1:3" r="4">
      <c s="4" r="A4" t="s">
        <v>62</v>
      </c>
      <c s="5" r="B4" t="n">
        <v>18152691</v>
      </c>
      <c s="5" r="C4" t="n">
        <v>18068852</v>
      </c>
    </row>
    <row spans="1:3" r="5">
      <c s="4" r="A5" t="s">
        <v>63</v>
      </c>
      <c s="5" r="B5" t="n">
        <v>18152691</v>
      </c>
      <c s="5" r="C5" t="n">
        <v>180688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3</v>
      </c>
      <c s="2" r="B1" t="s">
        <v>1</v>
      </c>
    </row>
    <row spans="1:2" r="2">
      <c s="2" r="B2" t="s">
        <v>2</v>
      </c>
    </row>
    <row spans="1:2" r="3">
      <c s="3" r="A3" t="s">
        <v>183</v>
      </c>
    </row>
    <row spans="1:2" r="4">
      <c s="4" r="A4" t="s">
        <v>224</v>
      </c>
      <c s="4" r="B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26</v>
      </c>
      <c s="2" r="B1" t="s">
        <v>23</v>
      </c>
      <c s="2" r="C1" t="s">
        <v>24</v>
      </c>
    </row>
    <row spans="1:3" r="2">
      <c s="4" r="A2" t="s">
        <v>29</v>
      </c>
      <c s="7" r="B2" t="n">
        <v>6131</v>
      </c>
      <c s="7" r="C2" t="n">
        <v>54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227</v>
      </c>
      <c s="2" r="B1" t="s">
        <v>65</v>
      </c>
      <c s="2" r="D1" t="s">
        <v>1</v>
      </c>
    </row>
    <row spans="1:6" r="2">
      <c s="2" r="B2" t="s">
        <v>2</v>
      </c>
      <c s="2" r="C2" t="s">
        <v>66</v>
      </c>
      <c s="2" r="D2" t="s">
        <v>2</v>
      </c>
      <c s="2" r="E2" t="s">
        <v>66</v>
      </c>
      <c s="2" r="F2" t="s">
        <v>228</v>
      </c>
    </row>
    <row spans="1:6" r="3">
      <c s="4" r="A3" t="s">
        <v>229</v>
      </c>
      <c s="9" r="F3" t="n">
        <v>1.4</v>
      </c>
    </row>
    <row spans="1:6" r="4">
      <c s="4" r="A4" t="s">
        <v>230</v>
      </c>
      <c s="9" r="B4" t="n">
        <v>0.7</v>
      </c>
      <c s="9" r="C4" t="n">
        <v>0.5</v>
      </c>
      <c s="9" r="D4" t="n">
        <v>1.2</v>
      </c>
      <c s="9" r="E4" t="n">
        <v>0.9</v>
      </c>
    </row>
    <row spans="1:6" r="5">
      <c s="4" r="A5" t="s">
        <v>231</v>
      </c>
      <c s="9" r="C5" t="n">
        <v>0.1</v>
      </c>
      <c s="9" r="E5" t="n">
        <v>0.1</v>
      </c>
    </row>
    <row spans="1:6" r="6">
      <c s="4" r="A6" t="s">
        <v>232</v>
      </c>
      <c s="10" r="B6" t="n">
        <v>2.9</v>
      </c>
      <c s="10" r="D6" t="n">
        <v>2.9</v>
      </c>
    </row>
    <row spans="1:6" r="7">
      <c s="4" r="A7" t="s">
        <v>233</v>
      </c>
      <c s="10" r="B7" t="n">
        <v>2.8</v>
      </c>
      <c s="10" r="D7" t="n">
        <v>2.8</v>
      </c>
    </row>
    <row spans="1:6" r="8">
      <c s="4" r="A8" t="s">
        <v>234</v>
      </c>
      <c s="10" r="B8" t="n">
        <v>2.5</v>
      </c>
      <c s="10" r="D8" t="n">
        <v>2.5</v>
      </c>
    </row>
    <row spans="1:6" r="9">
      <c s="4" r="A9" t="s">
        <v>235</v>
      </c>
      <c s="9" r="B9" t="n">
        <v>2.2</v>
      </c>
      <c s="9" r="D9" t="n">
        <v>2.2</v>
      </c>
    </row>
    <row spans="1:6" r="10">
      <c s="4" r="A10" t="s">
        <v>236</v>
      </c>
    </row>
    <row spans="1:6" r="11">
      <c s="4" r="A11" t="s">
        <v>237</v>
      </c>
      <c s="4" r="D11" t="s">
        <v>238</v>
      </c>
    </row>
    <row spans="1:6" r="12">
      <c s="4" r="A12" t="s">
        <v>239</v>
      </c>
    </row>
    <row spans="1:6" r="13">
      <c s="4" r="A13" t="s">
        <v>237</v>
      </c>
      <c s="4" r="D13" t="s">
        <v>240</v>
      </c>
    </row>
    <row spans="1:6" r="14">
      <c s="4" r="A14" t="s">
        <v>241</v>
      </c>
    </row>
    <row spans="1:6" r="15">
      <c s="4" r="A15" t="s">
        <v>237</v>
      </c>
      <c s="4" r="D15" t="s">
        <v>24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3</v>
      </c>
      <c s="2" r="B1" t="s">
        <v>23</v>
      </c>
      <c s="2" r="C1" t="s">
        <v>24</v>
      </c>
      <c s="2" r="D1" t="s">
        <v>244</v>
      </c>
    </row>
    <row spans="1:4" r="2">
      <c s="3" r="A2" t="s">
        <v>245</v>
      </c>
    </row>
    <row spans="1:4" r="3">
      <c s="4" r="A3" t="s">
        <v>35</v>
      </c>
      <c s="7" r="B3" t="n">
        <v>21001</v>
      </c>
      <c s="7" r="C3" t="n">
        <v>21068</v>
      </c>
      <c s="7" r="D3" t="n">
        <v>112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9"/>
    <col customWidth="1" max="3" min="3" width="31"/>
    <col customWidth="1" max="4" min="4" width="21"/>
    <col customWidth="1" max="5" min="5" width="31"/>
    <col customWidth="1" max="6" min="6" width="21"/>
    <col customWidth="1" max="7" min="7" width="21"/>
  </cols>
  <sheetData>
    <row spans="1:7" r="1">
      <c s="1" r="A1" t="s">
        <v>246</v>
      </c>
      <c s="2" r="B1" t="s">
        <v>247</v>
      </c>
      <c s="2" r="C1" t="s">
        <v>248</v>
      </c>
      <c s="2" r="D1" t="s">
        <v>249</v>
      </c>
      <c s="2" r="E1" t="s">
        <v>248</v>
      </c>
      <c s="2" r="F1" t="s">
        <v>250</v>
      </c>
      <c s="2" r="G1" t="s">
        <v>251</v>
      </c>
    </row>
    <row spans="1:7" r="2">
      <c s="3" r="A2" t="s">
        <v>191</v>
      </c>
    </row>
    <row spans="1:7" r="3">
      <c s="4" r="A3" t="s">
        <v>252</v>
      </c>
      <c s="7" r="B3" t="n">
        <v>22020</v>
      </c>
    </row>
    <row spans="1:7" r="4">
      <c s="4" r="A4" t="s">
        <v>149</v>
      </c>
      <c s="5" r="B4" t="n">
        <v>7899</v>
      </c>
    </row>
    <row spans="1:7" r="5">
      <c s="4" r="A5" t="s">
        <v>253</v>
      </c>
      <c s="5" r="B5" t="n">
        <v>6778</v>
      </c>
    </row>
    <row spans="1:7" r="6">
      <c s="4" r="A6" t="s">
        <v>254</v>
      </c>
      <c s="5" r="B6" t="n">
        <v>1748</v>
      </c>
    </row>
    <row spans="1:7" r="7">
      <c s="4" r="A7" t="s">
        <v>255</v>
      </c>
      <c s="5" r="B7" t="n">
        <v>49973</v>
      </c>
    </row>
    <row spans="1:7" r="8">
      <c s="4" r="A8" t="s">
        <v>256</v>
      </c>
      <c s="5" r="B8" t="n">
        <v>420</v>
      </c>
    </row>
    <row spans="1:7" r="9">
      <c s="4" r="A9" t="s">
        <v>257</v>
      </c>
      <c s="5" r="B9" t="n">
        <v>9808</v>
      </c>
    </row>
    <row spans="1:7" r="10">
      <c s="4" r="A10" t="s">
        <v>35</v>
      </c>
      <c s="5" r="B10" t="n">
        <v>11263</v>
      </c>
      <c s="7" r="F10" t="n">
        <v>21001</v>
      </c>
      <c s="7" r="G10" t="n">
        <v>21068</v>
      </c>
    </row>
    <row spans="1:7" r="11">
      <c s="4" r="A11" t="s">
        <v>258</v>
      </c>
      <c s="5" r="B11" t="n">
        <v>-12453</v>
      </c>
    </row>
    <row spans="1:7" r="12">
      <c s="4" r="A12" t="s">
        <v>259</v>
      </c>
      <c s="5" r="B12" t="n">
        <v>-2039</v>
      </c>
    </row>
    <row spans="1:7" r="13">
      <c s="4" r="A13" t="s">
        <v>260</v>
      </c>
      <c s="5" r="B13" t="n">
        <v>-2209</v>
      </c>
    </row>
    <row spans="1:7" r="14">
      <c s="4" r="A14" t="s">
        <v>261</v>
      </c>
      <c s="5" r="B14" t="n">
        <v>-1379</v>
      </c>
    </row>
    <row spans="1:7" r="15">
      <c s="4" r="A15" t="s">
        <v>262</v>
      </c>
      <c s="5" r="B15" t="n">
        <v>-5918</v>
      </c>
    </row>
    <row spans="1:7" r="16">
      <c s="4" r="A16" t="s">
        <v>263</v>
      </c>
      <c s="7" r="B16" t="n">
        <v>85911</v>
      </c>
    </row>
    <row spans="1:7" r="17">
      <c s="4" r="A17" t="s">
        <v>264</v>
      </c>
      <c s="7" r="D17" t="n">
        <v>1700</v>
      </c>
    </row>
    <row spans="1:7" r="18">
      <c s="4" r="A18" t="s">
        <v>265</v>
      </c>
      <c s="7" r="C18" t="n">
        <v>114478</v>
      </c>
      <c s="7" r="E18" t="n">
        <v>213907</v>
      </c>
    </row>
    <row spans="1:7" r="19">
      <c s="4" r="A19" t="s">
        <v>266</v>
      </c>
      <c s="7" r="C19" t="n">
        <v>1289</v>
      </c>
      <c s="7" r="E19" t="n">
        <v>-2779</v>
      </c>
    </row>
    <row spans="1:7" r="20">
      <c s="4" r="A20" t="s">
        <v>267</v>
      </c>
      <c s="8" r="C20" t="n">
        <v>0.07000000000000001</v>
      </c>
      <c s="8" r="E20" t="n">
        <v>-0.15</v>
      </c>
    </row>
    <row spans="1:7" r="21">
      <c s="4" r="A21" t="s">
        <v>268</v>
      </c>
      <c s="8" r="C21" t="n">
        <v>0.07000000000000001</v>
      </c>
      <c s="8" r="E21" t="n">
        <v>-0.15</v>
      </c>
    </row>
    <row spans="1:7" r="22">
      <c s="4" r="A22" t="s">
        <v>269</v>
      </c>
    </row>
    <row spans="1:7" r="23">
      <c s="3" r="A23" t="s">
        <v>191</v>
      </c>
    </row>
    <row spans="1:7" r="24">
      <c s="4" r="A24" t="s">
        <v>270</v>
      </c>
      <c s="5" r="B24" t="n">
        <v>34</v>
      </c>
    </row>
    <row spans="1:7" r="25">
      <c s="4" r="A25" t="s">
        <v>271</v>
      </c>
      <c s="7" r="B25" t="n">
        <v>90000</v>
      </c>
    </row>
    <row spans="1:7" r="26">
      <c s="4" r="A26" t="s">
        <v>272</v>
      </c>
      <c s="5" r="B26" t="n">
        <v>88800</v>
      </c>
    </row>
    <row spans="1:7" r="27">
      <c s="4" r="A27" t="s">
        <v>262</v>
      </c>
      <c s="7" r="B27" t="n">
        <v>59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s>
  <sheetData>
    <row spans="1:5" r="1">
      <c s="1" r="A1" t="s">
        <v>273</v>
      </c>
      <c s="2" r="B1" t="s">
        <v>1</v>
      </c>
      <c s="2" r="D1" t="s">
        <v>274</v>
      </c>
    </row>
    <row spans="1:5" r="2">
      <c s="2" r="B2" t="s">
        <v>2</v>
      </c>
      <c s="2" r="C2" t="s">
        <v>66</v>
      </c>
      <c s="2" r="D2" t="s">
        <v>24</v>
      </c>
      <c s="2" r="E2" t="s">
        <v>275</v>
      </c>
    </row>
    <row spans="1:5" r="3">
      <c s="3" r="A3" t="s">
        <v>276</v>
      </c>
    </row>
    <row spans="1:5" r="4">
      <c s="4" r="A4" t="s">
        <v>277</v>
      </c>
      <c s="7" r="B4" t="n">
        <v>46253</v>
      </c>
      <c s="7" r="D4" t="n">
        <v>49407</v>
      </c>
    </row>
    <row spans="1:5" r="5">
      <c s="4" r="A5" t="s">
        <v>278</v>
      </c>
      <c s="5" r="B5" t="n">
        <v>2557</v>
      </c>
      <c s="5" r="D5" t="n">
        <v>3927</v>
      </c>
      <c s="7" r="E5" t="n">
        <v>1121</v>
      </c>
    </row>
    <row spans="1:5" r="6">
      <c s="4" r="A6" t="s">
        <v>279</v>
      </c>
      <c s="5" r="D6" t="n">
        <v>2353</v>
      </c>
    </row>
    <row spans="1:5" r="7">
      <c s="4" r="A7" t="s">
        <v>280</v>
      </c>
      <c s="5" r="B7" t="n">
        <v>43696</v>
      </c>
      <c s="5" r="D7" t="n">
        <v>45480</v>
      </c>
    </row>
    <row spans="1:5" r="8">
      <c s="4" r="A8" t="s">
        <v>281</v>
      </c>
      <c s="5" r="B8" t="n">
        <v>1515</v>
      </c>
      <c s="5" r="D8" t="n">
        <v>1452</v>
      </c>
    </row>
    <row spans="1:5" r="9">
      <c s="4" r="A9" t="s">
        <v>282</v>
      </c>
      <c s="5" r="B9" t="n">
        <v>2442</v>
      </c>
      <c s="5" r="D9" t="n">
        <v>2925</v>
      </c>
    </row>
    <row spans="1:5" r="10">
      <c s="4" r="A10" t="s">
        <v>283</v>
      </c>
      <c s="5" r="B10" t="n">
        <v>47653</v>
      </c>
      <c s="5" r="D10" t="n">
        <v>49857</v>
      </c>
    </row>
    <row spans="1:5" r="11">
      <c s="4" r="A11" t="s">
        <v>103</v>
      </c>
      <c s="5" r="B11" t="n">
        <v>721</v>
      </c>
      <c s="7" r="C11" t="n">
        <v>303</v>
      </c>
      <c s="5" r="D11" t="n">
        <v>1053</v>
      </c>
    </row>
    <row spans="1:5" r="12">
      <c s="4" r="A12" t="s">
        <v>284</v>
      </c>
      <c s="7" r="B12" t="n">
        <v>-2091</v>
      </c>
      <c s="7" r="D12" t="n">
        <v>-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285</v>
      </c>
      <c s="2" r="B1" t="s">
        <v>2</v>
      </c>
      <c s="2" r="C1" t="s">
        <v>24</v>
      </c>
    </row>
    <row spans="1:3" r="2">
      <c s="4" r="A2" t="s">
        <v>286</v>
      </c>
      <c s="7" r="B2" t="n">
        <v>12413</v>
      </c>
      <c s="7" r="C2" t="n">
        <v>14153</v>
      </c>
    </row>
    <row spans="1:3" r="3">
      <c s="4" r="A3" t="s">
        <v>287</v>
      </c>
      <c s="5" r="B3" t="n">
        <v>7423</v>
      </c>
      <c s="5" r="C3" t="n">
        <v>8859</v>
      </c>
    </row>
    <row spans="1:3" r="4">
      <c s="4" r="A4" t="s">
        <v>288</v>
      </c>
      <c s="5" r="B4" t="n">
        <v>4183</v>
      </c>
      <c s="5" r="C4" t="n">
        <v>3659</v>
      </c>
    </row>
    <row spans="1:3" r="5">
      <c s="4" r="A5" t="s">
        <v>289</v>
      </c>
      <c s="5" r="B5" t="n">
        <v>2987</v>
      </c>
      <c s="5" r="C5" t="n">
        <v>2756</v>
      </c>
    </row>
    <row spans="1:3" r="6">
      <c s="4" r="A6" t="s">
        <v>282</v>
      </c>
      <c s="5" r="B6" t="n">
        <v>1821</v>
      </c>
      <c s="5" r="C6" t="n">
        <v>1617</v>
      </c>
    </row>
    <row spans="1:3" r="7">
      <c s="4" r="A7" t="s">
        <v>290</v>
      </c>
      <c s="5" r="B7" t="n">
        <v>28827</v>
      </c>
      <c s="5" r="C7" t="n">
        <v>31044</v>
      </c>
    </row>
    <row spans="1:3" r="8">
      <c s="4" r="A8" t="s">
        <v>291</v>
      </c>
      <c s="5" r="B8" t="n">
        <v>-253</v>
      </c>
      <c s="5" r="C8" t="n">
        <v>-246</v>
      </c>
    </row>
    <row spans="1:3" r="9">
      <c s="4" r="A9" t="s">
        <v>292</v>
      </c>
      <c s="7" r="B9" t="n">
        <v>28574</v>
      </c>
      <c s="7" r="C9" t="n">
        <v>307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 customWidth="1" max="7" min="7" width="14"/>
  </cols>
  <sheetData>
    <row spans="1:7" r="1">
      <c s="1" r="A1" t="s">
        <v>293</v>
      </c>
      <c s="2" r="C1" t="s">
        <v>65</v>
      </c>
      <c s="2" r="E1" t="s">
        <v>1</v>
      </c>
    </row>
    <row spans="1:7" r="2">
      <c s="2" r="C2" t="s">
        <v>2</v>
      </c>
      <c s="2" r="D2" t="s">
        <v>66</v>
      </c>
      <c s="2" r="E2" t="s">
        <v>2</v>
      </c>
      <c s="2" r="F2" t="s">
        <v>66</v>
      </c>
      <c s="2" r="G2" t="s">
        <v>24</v>
      </c>
    </row>
    <row spans="1:7" r="3">
      <c s="3" r="A3" t="s">
        <v>294</v>
      </c>
    </row>
    <row spans="1:7" r="4">
      <c s="4" r="A4" t="s">
        <v>295</v>
      </c>
      <c s="7" r="C4" t="n">
        <v>3600</v>
      </c>
      <c s="7" r="D4" t="n">
        <v>2200</v>
      </c>
      <c s="7" r="E4" t="n">
        <v>7400</v>
      </c>
      <c s="7" r="F4" t="n">
        <v>4400</v>
      </c>
    </row>
    <row spans="1:7" r="5">
      <c s="4" r="A5" t="s">
        <v>296</v>
      </c>
      <c s="4" r="B5" t="s">
        <v>297</v>
      </c>
      <c s="5" r="C5" t="n">
        <v>75388</v>
      </c>
      <c s="5" r="E5" t="n">
        <v>75388</v>
      </c>
      <c s="7" r="G5" t="n">
        <v>72905</v>
      </c>
    </row>
    <row spans="1:7" r="6">
      <c s="4" r="A6" t="s">
        <v>298</v>
      </c>
      <c s="4" r="B6" t="s">
        <v>297</v>
      </c>
      <c s="5" r="C6" t="n">
        <v>50553</v>
      </c>
      <c s="5" r="E6" t="n">
        <v>50553</v>
      </c>
      <c s="5" r="G6" t="n">
        <v>50465</v>
      </c>
    </row>
    <row spans="1:7" r="7">
      <c s="4" r="A7" t="s">
        <v>299</v>
      </c>
      <c s="4" r="B7" t="s">
        <v>297</v>
      </c>
      <c s="5" r="C7" t="n">
        <v>3401</v>
      </c>
      <c s="5" r="E7" t="n">
        <v>3401</v>
      </c>
      <c s="5" r="G7" t="n">
        <v>3312</v>
      </c>
    </row>
    <row spans="1:7" r="8">
      <c s="4" r="A8" t="s">
        <v>300</v>
      </c>
      <c s="4" r="B8" t="s">
        <v>297</v>
      </c>
      <c s="5" r="C8" t="n">
        <v>11627</v>
      </c>
      <c s="5" r="E8" t="n">
        <v>11627</v>
      </c>
      <c s="5" r="G8" t="n">
        <v>12576</v>
      </c>
    </row>
    <row spans="1:7" r="9">
      <c s="4" r="A9" t="s">
        <v>301</v>
      </c>
      <c s="5" r="C9" t="n">
        <v>21260</v>
      </c>
      <c s="5" r="E9" t="n">
        <v>21260</v>
      </c>
      <c s="5" r="G9" t="n">
        <v>18822</v>
      </c>
    </row>
    <row spans="1:7" r="10">
      <c s="4" r="A10" t="s">
        <v>302</v>
      </c>
      <c s="5" r="C10" t="n">
        <v>1005</v>
      </c>
      <c s="5" r="E10" t="n">
        <v>1005</v>
      </c>
      <c s="5" r="G10" t="n">
        <v>0</v>
      </c>
    </row>
    <row spans="1:7" r="11">
      <c s="4" r="A11" t="s">
        <v>303</v>
      </c>
      <c s="5" r="C11" t="n">
        <v>163234</v>
      </c>
      <c s="5" r="E11" t="n">
        <v>163234</v>
      </c>
      <c s="5" r="G11" t="n">
        <v>158080</v>
      </c>
    </row>
    <row spans="1:7" r="12">
      <c s="4" r="A12" t="s">
        <v>304</v>
      </c>
      <c s="5" r="C12" t="n">
        <v>-27650</v>
      </c>
      <c s="5" r="E12" t="n">
        <v>-27650</v>
      </c>
      <c s="5" r="G12" t="n">
        <v>-22678</v>
      </c>
    </row>
    <row spans="1:7" r="13">
      <c s="4" r="A13" t="s">
        <v>32</v>
      </c>
      <c s="5" r="C13" t="n">
        <v>135584</v>
      </c>
      <c s="5" r="E13" t="n">
        <v>135584</v>
      </c>
      <c s="5" r="G13" t="n">
        <v>135402</v>
      </c>
    </row>
    <row spans="1:7" r="14">
      <c s="4" r="A14" t="s">
        <v>305</v>
      </c>
      <c s="5" r="C14" t="n">
        <v>56567</v>
      </c>
      <c s="5" r="E14" t="n">
        <v>56567</v>
      </c>
      <c s="5" r="G14" t="n">
        <v>53781</v>
      </c>
    </row>
    <row spans="1:7" r="15">
      <c s="4" r="A15" t="s">
        <v>304</v>
      </c>
      <c s="5" r="C15" t="n">
        <v>-33706</v>
      </c>
      <c s="5" r="E15" t="n">
        <v>-33706</v>
      </c>
      <c s="5" r="G15" t="n">
        <v>-31742</v>
      </c>
    </row>
    <row spans="1:7" r="16">
      <c s="4" r="A16" t="s">
        <v>33</v>
      </c>
      <c s="7" r="C16" t="n">
        <v>22861</v>
      </c>
      <c s="7" r="E16" t="n">
        <v>22861</v>
      </c>
      <c s="7" r="G16" t="n">
        <v>22039</v>
      </c>
    </row>
    <row spans="1:7" r="17">
      <c r="A17" t="n"/>
    </row>
    <row spans="1:7" r="18">
      <c s="4" r="A18" t="s">
        <v>297</v>
      </c>
      <c s="4" r="B18" t="s">
        <v>306</v>
      </c>
    </row>
  </sheetData>
  <mergeCells count="5">
    <mergeCell ref="A1:B2"/>
    <mergeCell ref="C1:D1"/>
    <mergeCell ref="E1:F1"/>
    <mergeCell ref="A17:F17"/>
    <mergeCell ref="B18:F1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 customWidth="1" max="7" min="7" width="14"/>
  </cols>
  <sheetData>
    <row spans="1:7" r="1">
      <c s="1" r="A1" t="s">
        <v>307</v>
      </c>
      <c s="2" r="C1" t="s">
        <v>65</v>
      </c>
      <c s="2" r="E1" t="s">
        <v>1</v>
      </c>
    </row>
    <row spans="1:7" r="2">
      <c s="2" r="C2" t="s">
        <v>2</v>
      </c>
      <c s="2" r="D2" t="s">
        <v>66</v>
      </c>
      <c s="2" r="E2" t="s">
        <v>2</v>
      </c>
      <c s="2" r="F2" t="s">
        <v>66</v>
      </c>
      <c s="2" r="G2" t="s">
        <v>24</v>
      </c>
    </row>
    <row spans="1:7" r="3">
      <c s="3" r="A3" t="s">
        <v>308</v>
      </c>
    </row>
    <row spans="1:7" r="4">
      <c s="4" r="A4" t="s">
        <v>309</v>
      </c>
      <c s="7" r="C4" t="n">
        <v>31648</v>
      </c>
      <c s="7" r="E4" t="n">
        <v>31648</v>
      </c>
      <c s="7" r="G4" t="n">
        <v>31768</v>
      </c>
    </row>
    <row spans="1:7" r="5">
      <c s="4" r="A5" t="s">
        <v>310</v>
      </c>
      <c s="5" r="C5" t="n">
        <v>8368</v>
      </c>
      <c s="5" r="E5" t="n">
        <v>8368</v>
      </c>
      <c s="5" r="G5" t="n">
        <v>6993</v>
      </c>
    </row>
    <row spans="1:7" r="6">
      <c s="4" r="A6" t="s">
        <v>311</v>
      </c>
      <c s="5" r="C6" t="n">
        <v>23280</v>
      </c>
      <c s="5" r="E6" t="n">
        <v>23280</v>
      </c>
      <c s="5" r="G6" t="n">
        <v>24775</v>
      </c>
    </row>
    <row spans="1:7" r="7">
      <c s="4" r="A7" t="s">
        <v>230</v>
      </c>
      <c s="5" r="C7" t="n">
        <v>700</v>
      </c>
      <c s="7" r="D7" t="n">
        <v>500</v>
      </c>
      <c s="5" r="E7" t="n">
        <v>1200</v>
      </c>
      <c s="7" r="F7" t="n">
        <v>900</v>
      </c>
    </row>
    <row spans="1:7" r="8">
      <c s="4" r="A8" t="s">
        <v>312</v>
      </c>
      <c s="5" r="C8" t="n">
        <v>1600</v>
      </c>
      <c s="5" r="E8" t="n">
        <v>1600</v>
      </c>
    </row>
    <row spans="1:7" r="9">
      <c s="4" r="A9" t="s">
        <v>232</v>
      </c>
      <c s="5" r="C9" t="n">
        <v>2900</v>
      </c>
      <c s="5" r="E9" t="n">
        <v>2900</v>
      </c>
    </row>
    <row spans="1:7" r="10">
      <c s="4" r="A10" t="s">
        <v>233</v>
      </c>
      <c s="5" r="C10" t="n">
        <v>2800</v>
      </c>
      <c s="5" r="E10" t="n">
        <v>2800</v>
      </c>
    </row>
    <row spans="1:7" r="11">
      <c s="4" r="A11" t="s">
        <v>234</v>
      </c>
      <c s="5" r="C11" t="n">
        <v>2500</v>
      </c>
      <c s="5" r="E11" t="n">
        <v>2500</v>
      </c>
    </row>
    <row spans="1:7" r="12">
      <c s="4" r="A12" t="s">
        <v>313</v>
      </c>
      <c s="5" r="C12" t="n">
        <v>2200</v>
      </c>
      <c s="5" r="E12" t="n">
        <v>2200</v>
      </c>
    </row>
    <row spans="1:7" r="13">
      <c s="4" r="A13" t="s">
        <v>314</v>
      </c>
    </row>
    <row spans="1:7" r="14">
      <c s="3" r="A14" t="s">
        <v>308</v>
      </c>
    </row>
    <row spans="1:7" r="15">
      <c s="4" r="A15" t="s">
        <v>309</v>
      </c>
      <c s="4" r="B15" t="s">
        <v>297</v>
      </c>
      <c s="5" r="C15" t="n">
        <v>20349</v>
      </c>
      <c s="5" r="E15" t="n">
        <v>20349</v>
      </c>
      <c s="5" r="G15" t="n">
        <v>20361</v>
      </c>
    </row>
    <row spans="1:7" r="16">
      <c s="4" r="A16" t="s">
        <v>310</v>
      </c>
      <c s="4" r="B16" t="s">
        <v>297</v>
      </c>
      <c s="5" r="C16" t="n">
        <v>2937</v>
      </c>
      <c s="5" r="E16" t="n">
        <v>2937</v>
      </c>
      <c s="5" r="G16" t="n">
        <v>2007</v>
      </c>
    </row>
    <row spans="1:7" r="17">
      <c s="4" r="A17" t="s">
        <v>311</v>
      </c>
      <c s="4" r="B17" t="s">
        <v>297</v>
      </c>
      <c s="5" r="C17" t="n">
        <v>17412</v>
      </c>
      <c s="7" r="E17" t="n">
        <v>17412</v>
      </c>
      <c s="5" r="G17" t="n">
        <v>18354</v>
      </c>
    </row>
    <row spans="1:7" r="18">
      <c s="4" r="A18" t="s">
        <v>237</v>
      </c>
      <c s="4" r="E18" t="s">
        <v>315</v>
      </c>
    </row>
    <row spans="1:7" r="19">
      <c s="4" r="A19" t="s">
        <v>236</v>
      </c>
    </row>
    <row spans="1:7" r="20">
      <c s="3" r="A20" t="s">
        <v>308</v>
      </c>
    </row>
    <row spans="1:7" r="21">
      <c s="4" r="A21" t="s">
        <v>309</v>
      </c>
      <c s="5" r="C21" t="n">
        <v>5094</v>
      </c>
      <c s="7" r="E21" t="n">
        <v>5094</v>
      </c>
      <c s="5" r="G21" t="n">
        <v>5199</v>
      </c>
    </row>
    <row spans="1:7" r="22">
      <c s="4" r="A22" t="s">
        <v>310</v>
      </c>
      <c s="5" r="C22" t="n">
        <v>3178</v>
      </c>
      <c s="5" r="E22" t="n">
        <v>3178</v>
      </c>
      <c s="5" r="G22" t="n">
        <v>3074</v>
      </c>
    </row>
    <row spans="1:7" r="23">
      <c s="4" r="A23" t="s">
        <v>311</v>
      </c>
      <c s="5" r="C23" t="n">
        <v>1916</v>
      </c>
      <c s="7" r="E23" t="n">
        <v>1916</v>
      </c>
      <c s="5" r="G23" t="n">
        <v>2125</v>
      </c>
    </row>
    <row spans="1:7" r="24">
      <c s="4" r="A24" t="s">
        <v>237</v>
      </c>
      <c s="4" r="E24" t="s">
        <v>238</v>
      </c>
    </row>
    <row spans="1:7" r="25">
      <c s="4" r="A25" t="s">
        <v>239</v>
      </c>
    </row>
    <row spans="1:7" r="26">
      <c s="3" r="A26" t="s">
        <v>308</v>
      </c>
    </row>
    <row spans="1:7" r="27">
      <c s="4" r="A27" t="s">
        <v>309</v>
      </c>
      <c s="4" r="B27" t="s">
        <v>297</v>
      </c>
      <c s="5" r="C27" t="n">
        <v>2948</v>
      </c>
      <c s="7" r="E27" t="n">
        <v>2948</v>
      </c>
      <c s="5" r="G27" t="n">
        <v>2973</v>
      </c>
    </row>
    <row spans="1:7" r="28">
      <c s="4" r="A28" t="s">
        <v>310</v>
      </c>
      <c s="4" r="B28" t="s">
        <v>297</v>
      </c>
      <c s="5" r="C28" t="n">
        <v>1450</v>
      </c>
      <c s="5" r="E28" t="n">
        <v>1450</v>
      </c>
      <c s="5" r="G28" t="n">
        <v>1221</v>
      </c>
    </row>
    <row spans="1:7" r="29">
      <c s="4" r="A29" t="s">
        <v>311</v>
      </c>
      <c s="4" r="B29" t="s">
        <v>297</v>
      </c>
      <c s="5" r="C29" t="n">
        <v>1498</v>
      </c>
      <c s="7" r="E29" t="n">
        <v>1498</v>
      </c>
      <c s="5" r="G29" t="n">
        <v>1752</v>
      </c>
    </row>
    <row spans="1:7" r="30">
      <c s="4" r="A30" t="s">
        <v>237</v>
      </c>
      <c s="4" r="E30" t="s">
        <v>240</v>
      </c>
    </row>
    <row spans="1:7" r="31">
      <c s="4" r="A31" t="s">
        <v>316</v>
      </c>
    </row>
    <row spans="1:7" r="32">
      <c s="3" r="A32" t="s">
        <v>308</v>
      </c>
    </row>
    <row spans="1:7" r="33">
      <c s="4" r="A33" t="s">
        <v>309</v>
      </c>
      <c s="4" r="B33" t="s">
        <v>297</v>
      </c>
      <c s="5" r="C33" t="n">
        <v>1829</v>
      </c>
      <c s="7" r="E33" t="n">
        <v>1829</v>
      </c>
      <c s="5" r="G33" t="n">
        <v>1829</v>
      </c>
    </row>
    <row spans="1:7" r="34">
      <c s="4" r="A34" t="s">
        <v>310</v>
      </c>
      <c s="4" r="B34" t="s">
        <v>297</v>
      </c>
      <c s="5" r="C34" t="n">
        <v>474</v>
      </c>
      <c s="5" r="E34" t="n">
        <v>474</v>
      </c>
      <c s="5" r="G34" t="n">
        <v>443</v>
      </c>
    </row>
    <row spans="1:7" r="35">
      <c s="4" r="A35" t="s">
        <v>311</v>
      </c>
      <c s="4" r="B35" t="s">
        <v>297</v>
      </c>
      <c s="5" r="C35" t="n">
        <v>1355</v>
      </c>
      <c s="7" r="E35" t="n">
        <v>1355</v>
      </c>
      <c s="5" r="G35" t="n">
        <v>1386</v>
      </c>
    </row>
    <row spans="1:7" r="36">
      <c s="4" r="A36" t="s">
        <v>237</v>
      </c>
      <c s="4" r="E36" t="s">
        <v>317</v>
      </c>
    </row>
    <row spans="1:7" r="37">
      <c s="4" r="A37" t="s">
        <v>241</v>
      </c>
    </row>
    <row spans="1:7" r="38">
      <c s="3" r="A38" t="s">
        <v>308</v>
      </c>
    </row>
    <row spans="1:7" r="39">
      <c s="4" r="A39" t="s">
        <v>309</v>
      </c>
      <c s="4" r="B39" t="s">
        <v>297</v>
      </c>
      <c s="5" r="C39" t="n">
        <v>1428</v>
      </c>
      <c s="7" r="E39" t="n">
        <v>1428</v>
      </c>
      <c s="5" r="G39" t="n">
        <v>1406</v>
      </c>
    </row>
    <row spans="1:7" r="40">
      <c s="4" r="A40" t="s">
        <v>310</v>
      </c>
      <c s="4" r="B40" t="s">
        <v>297</v>
      </c>
      <c s="5" r="C40" t="n">
        <v>329</v>
      </c>
      <c s="5" r="E40" t="n">
        <v>329</v>
      </c>
      <c s="5" r="G40" t="n">
        <v>248</v>
      </c>
    </row>
    <row spans="1:7" r="41">
      <c s="4" r="A41" t="s">
        <v>311</v>
      </c>
      <c s="4" r="B41" t="s">
        <v>297</v>
      </c>
      <c s="7" r="C41" t="n">
        <v>1099</v>
      </c>
      <c s="7" r="E41" t="n">
        <v>1099</v>
      </c>
      <c s="7" r="G41" t="n">
        <v>1158</v>
      </c>
    </row>
    <row spans="1:7" r="42">
      <c s="4" r="A42" t="s">
        <v>237</v>
      </c>
      <c s="4" r="E42" t="s">
        <v>242</v>
      </c>
    </row>
    <row spans="1:7" r="43">
      <c r="A43" t="n"/>
    </row>
    <row spans="1:7" r="44">
      <c s="4" r="A44" t="s">
        <v>297</v>
      </c>
      <c s="4" r="B44" t="s">
        <v>318</v>
      </c>
    </row>
  </sheetData>
  <mergeCells count="5">
    <mergeCell ref="A1:B2"/>
    <mergeCell ref="C1:D1"/>
    <mergeCell ref="E1:F1"/>
    <mergeCell ref="A43:F43"/>
    <mergeCell ref="B44:F4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19</v>
      </c>
      <c s="2" r="B1" t="s">
        <v>23</v>
      </c>
      <c s="2" r="C1" t="s">
        <v>24</v>
      </c>
    </row>
    <row spans="1:3" r="2">
      <c s="4" r="A2" t="s">
        <v>38</v>
      </c>
      <c s="7" r="B2" t="n">
        <v>22234</v>
      </c>
      <c s="7" r="C2" t="n">
        <v>324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4" r="A3" t="s">
        <v>67</v>
      </c>
      <c s="7" r="B3" t="n">
        <v>32223</v>
      </c>
      <c s="7" r="C3" t="n">
        <v>38614</v>
      </c>
      <c s="7" r="D3" t="n">
        <v>66620</v>
      </c>
      <c s="7" r="E3" t="n">
        <v>67917</v>
      </c>
    </row>
    <row spans="1:5" r="4">
      <c s="4" r="A4" t="s">
        <v>68</v>
      </c>
      <c s="5" r="B4" t="n">
        <v>50718</v>
      </c>
      <c s="5" r="C4" t="n">
        <v>39467</v>
      </c>
      <c s="5" r="D4" t="n">
        <v>100357</v>
      </c>
      <c s="5" r="E4" t="n">
        <v>76129</v>
      </c>
    </row>
    <row spans="1:5" r="5">
      <c s="4" r="A5" t="s">
        <v>69</v>
      </c>
      <c s="5" r="B5" t="n">
        <v>82941</v>
      </c>
      <c s="5" r="C5" t="n">
        <v>78081</v>
      </c>
      <c s="5" r="D5" t="n">
        <v>166977</v>
      </c>
      <c s="5" r="E5" t="n">
        <v>144046</v>
      </c>
    </row>
    <row spans="1:5" r="6">
      <c s="4" r="A6" t="s">
        <v>70</v>
      </c>
      <c s="5" r="B6" t="n">
        <v>82941</v>
      </c>
      <c s="5" r="C6" t="n">
        <v>78081</v>
      </c>
    </row>
    <row spans="1:5" r="7">
      <c s="3" r="A7" t="s">
        <v>71</v>
      </c>
    </row>
    <row spans="1:5" r="8">
      <c s="4" r="A8" t="s">
        <v>72</v>
      </c>
      <c s="5" r="B8" t="n">
        <v>64363</v>
      </c>
      <c s="5" r="C8" t="n">
        <v>63525</v>
      </c>
      <c s="5" r="D8" t="n">
        <v>134077</v>
      </c>
      <c s="5" r="E8" t="n">
        <v>120890</v>
      </c>
    </row>
    <row spans="1:5" r="9">
      <c s="4" r="A9" t="s">
        <v>73</v>
      </c>
      <c s="5" r="B9" t="n">
        <v>10615</v>
      </c>
      <c s="5" r="C9" t="n">
        <v>8306</v>
      </c>
      <c s="5" r="D9" t="n">
        <v>21681</v>
      </c>
      <c s="5" r="E9" t="n">
        <v>17149</v>
      </c>
    </row>
    <row spans="1:5" r="10">
      <c s="4" r="A10" t="s">
        <v>74</v>
      </c>
      <c s="5" r="B10" t="n">
        <v>4298</v>
      </c>
      <c s="5" r="C10" t="n">
        <v>2692</v>
      </c>
      <c s="5" r="D10" t="n">
        <v>8631</v>
      </c>
      <c s="5" r="E10" t="n">
        <v>5318</v>
      </c>
    </row>
    <row spans="1:5" r="11">
      <c s="4" r="A11" t="s">
        <v>75</v>
      </c>
      <c s="5" r="B11" t="n">
        <v>-154</v>
      </c>
      <c s="5" r="C11" t="n">
        <v>236</v>
      </c>
      <c s="5" r="D11" t="n">
        <v>-253</v>
      </c>
      <c s="5" r="E11" t="n">
        <v>185</v>
      </c>
    </row>
    <row spans="1:5" r="12">
      <c s="4" r="A12" t="s">
        <v>76</v>
      </c>
      <c s="5" r="B12" t="n">
        <v>3819</v>
      </c>
      <c s="5" r="C12" t="n">
        <v>3322</v>
      </c>
      <c s="5" r="D12" t="n">
        <v>2841</v>
      </c>
      <c s="5" r="E12" t="n">
        <v>504</v>
      </c>
    </row>
    <row spans="1:5" r="13">
      <c s="4" r="A13" t="s">
        <v>77</v>
      </c>
      <c s="5" r="B13" t="n">
        <v>408</v>
      </c>
      <c s="5" r="C13" t="n">
        <v>33</v>
      </c>
      <c s="5" r="D13" t="n">
        <v>962</v>
      </c>
      <c s="5" r="E13" t="n">
        <v>86</v>
      </c>
    </row>
    <row spans="1:5" r="14">
      <c s="4" r="A14" t="s">
        <v>78</v>
      </c>
      <c s="5" r="B14" t="n">
        <v>3411</v>
      </c>
      <c s="5" r="C14" t="n">
        <v>3289</v>
      </c>
      <c s="5" r="D14" t="n">
        <v>1879</v>
      </c>
      <c s="5" r="E14" t="n">
        <v>418</v>
      </c>
    </row>
    <row spans="1:5" r="15">
      <c s="4" r="A15" t="s">
        <v>79</v>
      </c>
      <c s="5" r="B15" t="n">
        <v>1413</v>
      </c>
      <c s="5" r="C15" t="n">
        <v>1304</v>
      </c>
      <c s="5" r="D15" t="n">
        <v>781</v>
      </c>
      <c s="5" r="E15" t="n">
        <v>69</v>
      </c>
    </row>
    <row spans="1:5" r="16">
      <c s="4" r="A16" t="s">
        <v>80</v>
      </c>
      <c s="5" r="B16" t="n">
        <v>1998</v>
      </c>
      <c s="5" r="C16" t="n">
        <v>1985</v>
      </c>
      <c s="5" r="D16" t="n">
        <v>1098</v>
      </c>
      <c s="5" r="E16" t="n">
        <v>349</v>
      </c>
    </row>
    <row spans="1:5" r="17">
      <c s="4" r="A17" t="s">
        <v>81</v>
      </c>
      <c s="5" r="B17" t="n">
        <v>28</v>
      </c>
      <c s="5" r="C17" t="n">
        <v>56</v>
      </c>
      <c s="5" r="D17" t="n">
        <v>69</v>
      </c>
      <c s="5" r="E17" t="n">
        <v>79</v>
      </c>
    </row>
    <row spans="1:5" r="18">
      <c s="4" r="A18" t="s">
        <v>82</v>
      </c>
      <c s="7" r="B18" t="n">
        <v>1970</v>
      </c>
      <c s="7" r="C18" t="n">
        <v>1929</v>
      </c>
      <c s="7" r="D18" t="n">
        <v>1029</v>
      </c>
      <c s="7" r="E18" t="n">
        <v>270</v>
      </c>
    </row>
    <row spans="1:5" r="19">
      <c s="4" r="A19" t="s">
        <v>83</v>
      </c>
      <c s="8" r="B19" t="n">
        <v>0.09</v>
      </c>
      <c s="8" r="C19" t="n">
        <v>0.1</v>
      </c>
      <c s="8" r="D19" t="n">
        <v>0.05</v>
      </c>
      <c s="8" r="E19" t="n">
        <v>0.01</v>
      </c>
    </row>
    <row spans="1:5" r="20">
      <c s="4" r="A20" t="s">
        <v>84</v>
      </c>
      <c s="8" r="B20" t="n">
        <v>0.09</v>
      </c>
      <c s="8" r="C20" t="n">
        <v>0.1</v>
      </c>
      <c s="8" r="D20" t="n">
        <v>0.05</v>
      </c>
      <c s="8" r="E20" t="n">
        <v>0.01</v>
      </c>
    </row>
    <row spans="1:5" r="21">
      <c s="4" r="A21" t="s">
        <v>85</v>
      </c>
      <c s="5" r="B21" t="n">
        <v>22138</v>
      </c>
      <c s="5" r="C21" t="n">
        <v>18423</v>
      </c>
      <c s="5" r="D21" t="n">
        <v>22129</v>
      </c>
      <c s="5" r="E21" t="n">
        <v>18412</v>
      </c>
    </row>
    <row spans="1:5" r="22">
      <c s="4" r="A22" t="s">
        <v>86</v>
      </c>
      <c s="5" r="B22" t="n">
        <v>22403</v>
      </c>
      <c s="5" r="C22" t="n">
        <v>18781</v>
      </c>
      <c s="5" r="D22" t="n">
        <v>22374</v>
      </c>
      <c s="5" r="E22" t="n">
        <v>18738</v>
      </c>
    </row>
    <row spans="1:5" r="23">
      <c s="4" r="A23" t="s">
        <v>87</v>
      </c>
    </row>
    <row spans="1:5" r="24">
      <c s="3" r="A24" t="s">
        <v>71</v>
      </c>
    </row>
    <row spans="1:5" r="25">
      <c s="4" r="A25" t="s">
        <v>81</v>
      </c>
      <c s="7" r="D25" t="n">
        <v>69</v>
      </c>
    </row>
    <row spans="1:5" r="26">
      <c s="4" r="A26" t="s">
        <v>55</v>
      </c>
    </row>
    <row spans="1:5" r="27">
      <c s="3" r="A27" t="s">
        <v>71</v>
      </c>
    </row>
    <row spans="1:5" r="28">
      <c s="4" r="A28" t="s">
        <v>82</v>
      </c>
      <c s="7" r="D28" t="n">
        <v>1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r="A1" t="s">
        <v>320</v>
      </c>
      <c s="2" r="B1" t="s">
        <v>65</v>
      </c>
      <c s="2" r="D1" t="s">
        <v>1</v>
      </c>
    </row>
    <row spans="1:6" r="2">
      <c s="2" r="B2" t="s">
        <v>2</v>
      </c>
      <c s="2" r="C2" t="s">
        <v>66</v>
      </c>
      <c s="2" r="D2" t="s">
        <v>2</v>
      </c>
      <c s="2" r="E2" t="s">
        <v>66</v>
      </c>
      <c s="2" r="F2" t="s">
        <v>24</v>
      </c>
    </row>
    <row spans="1:6" r="3">
      <c s="3" r="A3" t="s">
        <v>321</v>
      </c>
    </row>
    <row spans="1:6" r="4">
      <c s="4" r="A4" t="s">
        <v>322</v>
      </c>
      <c s="9" r="B4" t="n">
        <v>137.7</v>
      </c>
      <c s="9" r="D4" t="n">
        <v>137.7</v>
      </c>
    </row>
    <row spans="1:6" r="5">
      <c s="4" r="A5" t="s">
        <v>323</v>
      </c>
      <c s="9" r="B5" t="n">
        <v>77.7</v>
      </c>
      <c s="9" r="D5" t="n">
        <v>77.7</v>
      </c>
      <c s="9" r="F5" t="n">
        <v>78.8</v>
      </c>
    </row>
    <row spans="1:6" r="6">
      <c s="4" r="A6" t="s">
        <v>324</v>
      </c>
      <c s="9" r="C6" t="n">
        <v>0.1</v>
      </c>
      <c s="9" r="E6" t="n">
        <v>0.2</v>
      </c>
    </row>
    <row spans="1:6" r="7">
      <c s="4" r="A7" t="s">
        <v>231</v>
      </c>
      <c s="9" r="C7" t="n">
        <v>0.1</v>
      </c>
      <c s="9" r="E7" t="n">
        <v>0.1</v>
      </c>
    </row>
    <row spans="1:6" r="8">
      <c s="4" r="A8" t="s">
        <v>325</v>
      </c>
      <c s="4" r="B8" t="s">
        <v>326</v>
      </c>
      <c s="4" r="C8" t="s">
        <v>327</v>
      </c>
      <c s="4" r="D8" t="s">
        <v>326</v>
      </c>
      <c s="4" r="E8" t="s">
        <v>327</v>
      </c>
    </row>
    <row spans="1:6" r="9">
      <c s="4" r="A9" t="s">
        <v>328</v>
      </c>
      <c s="9" r="B9" t="n">
        <v>4.5</v>
      </c>
      <c s="9" r="D9" t="n">
        <v>4.5</v>
      </c>
      <c s="10" r="F9" t="n">
        <v>0.4</v>
      </c>
    </row>
    <row spans="1:6" r="10">
      <c s="4" r="A10" t="s">
        <v>329</v>
      </c>
      <c s="10" r="B10" t="n">
        <v>27.6</v>
      </c>
      <c s="10" r="D10" t="n">
        <v>27.6</v>
      </c>
      <c s="10" r="F10" t="n">
        <v>13.8</v>
      </c>
    </row>
    <row spans="1:6" r="11">
      <c s="4" r="A11" t="s">
        <v>330</v>
      </c>
    </row>
    <row spans="1:6" r="12">
      <c s="3" r="A12" t="s">
        <v>321</v>
      </c>
    </row>
    <row spans="1:6" r="13">
      <c s="4" r="A13" t="s">
        <v>331</v>
      </c>
      <c s="5" r="B13" t="n">
        <v>0</v>
      </c>
      <c s="5" r="D13" t="n">
        <v>0</v>
      </c>
      <c s="7" r="F13" t="n">
        <v>0</v>
      </c>
    </row>
    <row spans="1:6" r="14">
      <c s="4" r="A14" t="s">
        <v>324</v>
      </c>
      <c s="10" r="B14" t="n">
        <v>0.4</v>
      </c>
      <c s="10" r="D14" t="n">
        <v>0.8</v>
      </c>
    </row>
    <row spans="1:6" r="15">
      <c s="4" r="A15" t="s">
        <v>231</v>
      </c>
      <c s="9" r="B15" t="n">
        <v>0.2</v>
      </c>
      <c s="9" r="D15" t="n">
        <v>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2</v>
      </c>
      <c s="2" r="B1" t="s">
        <v>1</v>
      </c>
    </row>
    <row spans="1:3" r="2">
      <c s="2" r="B2" t="s">
        <v>2</v>
      </c>
      <c s="2" r="C2" t="s">
        <v>66</v>
      </c>
    </row>
    <row spans="1:3" r="3">
      <c s="4" r="A3" t="s">
        <v>333</v>
      </c>
      <c s="7" r="B3" t="n">
        <v>1152</v>
      </c>
      <c s="7" r="C3" t="n">
        <v>6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334</v>
      </c>
      <c s="2" r="B1" t="s">
        <v>1</v>
      </c>
    </row>
    <row spans="1:3" r="2">
      <c s="2" r="B2" t="s">
        <v>2</v>
      </c>
      <c s="2" r="C2" t="s">
        <v>66</v>
      </c>
    </row>
    <row spans="1:3" r="3">
      <c s="3" r="A3" t="s">
        <v>335</v>
      </c>
    </row>
    <row spans="1:3" r="4">
      <c s="4" r="A4" t="s">
        <v>336</v>
      </c>
      <c s="7" r="B4" t="n">
        <v>222</v>
      </c>
      <c s="7" r="C4" t="n">
        <v>2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r="A1" t="s">
        <v>337</v>
      </c>
      <c s="2" r="B1" t="s">
        <v>65</v>
      </c>
      <c s="2" r="D1" t="s">
        <v>1</v>
      </c>
    </row>
    <row spans="1:6" r="2">
      <c s="2" r="B2" t="s">
        <v>2</v>
      </c>
      <c s="2" r="C2" t="s">
        <v>66</v>
      </c>
      <c s="2" r="D2" t="s">
        <v>2</v>
      </c>
      <c s="2" r="E2" t="s">
        <v>66</v>
      </c>
      <c s="2" r="F2" t="s">
        <v>24</v>
      </c>
    </row>
    <row spans="1:6" r="3">
      <c s="3" r="A3" t="s">
        <v>338</v>
      </c>
    </row>
    <row spans="1:6" r="4">
      <c s="4" r="A4" t="s">
        <v>67</v>
      </c>
      <c s="7" r="B4" t="n">
        <v>32223</v>
      </c>
      <c s="7" r="C4" t="n">
        <v>38614</v>
      </c>
      <c s="7" r="D4" t="n">
        <v>66620</v>
      </c>
      <c s="7" r="E4" t="n">
        <v>67917</v>
      </c>
    </row>
    <row spans="1:6" r="5">
      <c s="4" r="A5" t="s">
        <v>68</v>
      </c>
      <c s="5" r="B5" t="n">
        <v>50718</v>
      </c>
      <c s="5" r="C5" t="n">
        <v>39467</v>
      </c>
      <c s="5" r="D5" t="n">
        <v>100357</v>
      </c>
      <c s="5" r="E5" t="n">
        <v>76129</v>
      </c>
    </row>
    <row spans="1:6" r="6">
      <c s="4" r="A6" t="s">
        <v>70</v>
      </c>
      <c s="5" r="B6" t="n">
        <v>82941</v>
      </c>
      <c s="5" r="C6" t="n">
        <v>78081</v>
      </c>
    </row>
    <row spans="1:6" r="7">
      <c s="4" r="A7" t="s">
        <v>72</v>
      </c>
      <c s="5" r="B7" t="n">
        <v>64363</v>
      </c>
      <c s="5" r="C7" t="n">
        <v>63525</v>
      </c>
      <c s="5" r="D7" t="n">
        <v>134077</v>
      </c>
      <c s="5" r="E7" t="n">
        <v>120890</v>
      </c>
    </row>
    <row spans="1:6" r="8">
      <c s="4" r="A8" t="s">
        <v>339</v>
      </c>
      <c s="5" r="B8" t="n">
        <v>3511</v>
      </c>
      <c s="5" r="C8" t="n">
        <v>2167</v>
      </c>
      <c s="5" r="D8" t="n">
        <v>7102</v>
      </c>
      <c s="5" r="E8" t="n">
        <v>4308</v>
      </c>
    </row>
    <row spans="1:6" r="9">
      <c s="4" r="A9" t="s">
        <v>340</v>
      </c>
      <c s="5" r="B9" t="n">
        <v>15067</v>
      </c>
      <c s="5" r="C9" t="n">
        <v>12389</v>
      </c>
      <c s="5" r="D9" t="n">
        <v>25798</v>
      </c>
      <c s="5" r="E9" t="n">
        <v>18848</v>
      </c>
    </row>
    <row spans="1:6" r="10">
      <c s="4" r="A10" t="s">
        <v>73</v>
      </c>
      <c s="5" r="B10" t="n">
        <v>10615</v>
      </c>
      <c s="5" r="C10" t="n">
        <v>8306</v>
      </c>
      <c s="5" r="D10" t="n">
        <v>21681</v>
      </c>
      <c s="5" r="E10" t="n">
        <v>17149</v>
      </c>
    </row>
    <row spans="1:6" r="11">
      <c s="4" r="A11" t="s">
        <v>341</v>
      </c>
      <c s="5" r="B11" t="n">
        <v>787</v>
      </c>
      <c s="5" r="C11" t="n">
        <v>525</v>
      </c>
      <c s="5" r="D11" t="n">
        <v>1529</v>
      </c>
      <c s="5" r="E11" t="n">
        <v>1010</v>
      </c>
    </row>
    <row spans="1:6" r="12">
      <c s="4" r="A12" t="s">
        <v>342</v>
      </c>
      <c s="5" r="B12" t="n">
        <v>11402</v>
      </c>
      <c s="5" r="C12" t="n">
        <v>8831</v>
      </c>
      <c s="5" r="D12" t="n">
        <v>23210</v>
      </c>
      <c s="5" r="E12" t="n">
        <v>18159</v>
      </c>
    </row>
    <row spans="1:6" r="13">
      <c s="4" r="A13" t="s">
        <v>343</v>
      </c>
      <c s="5" r="B13" t="n">
        <v>154</v>
      </c>
      <c s="5" r="C13" t="n">
        <v>-236</v>
      </c>
      <c s="5" r="D13" t="n">
        <v>253</v>
      </c>
      <c s="5" r="E13" t="n">
        <v>-185</v>
      </c>
    </row>
    <row spans="1:6" r="14">
      <c s="4" r="A14" t="s">
        <v>76</v>
      </c>
      <c s="5" r="B14" t="n">
        <v>3819</v>
      </c>
      <c s="5" r="C14" t="n">
        <v>3322</v>
      </c>
      <c s="5" r="D14" t="n">
        <v>2841</v>
      </c>
      <c s="5" r="E14" t="n">
        <v>504</v>
      </c>
    </row>
    <row spans="1:6" r="15">
      <c s="4" r="A15" t="s">
        <v>77</v>
      </c>
      <c s="5" r="B15" t="n">
        <v>408</v>
      </c>
      <c s="5" r="C15" t="n">
        <v>33</v>
      </c>
      <c s="5" r="D15" t="n">
        <v>962</v>
      </c>
      <c s="5" r="E15" t="n">
        <v>86</v>
      </c>
    </row>
    <row spans="1:6" r="16">
      <c s="4" r="A16" t="s">
        <v>78</v>
      </c>
      <c s="5" r="B16" t="n">
        <v>3411</v>
      </c>
      <c s="5" r="C16" t="n">
        <v>3289</v>
      </c>
      <c s="5" r="D16" t="n">
        <v>1879</v>
      </c>
      <c s="5" r="E16" t="n">
        <v>418</v>
      </c>
    </row>
    <row spans="1:6" r="17">
      <c s="4" r="A17" t="s">
        <v>79</v>
      </c>
      <c s="5" r="B17" t="n">
        <v>1413</v>
      </c>
      <c s="5" r="C17" t="n">
        <v>1304</v>
      </c>
      <c s="5" r="D17" t="n">
        <v>781</v>
      </c>
      <c s="5" r="E17" t="n">
        <v>69</v>
      </c>
    </row>
    <row spans="1:6" r="18">
      <c s="4" r="A18" t="s">
        <v>82</v>
      </c>
      <c s="5" r="B18" t="n">
        <v>1970</v>
      </c>
      <c s="7" r="C18" t="n">
        <v>1929</v>
      </c>
      <c s="5" r="D18" t="n">
        <v>1029</v>
      </c>
      <c s="5" r="E18" t="n">
        <v>270</v>
      </c>
    </row>
    <row spans="1:6" r="19">
      <c s="4" r="A19" t="s">
        <v>36</v>
      </c>
      <c s="7" r="B19" t="n">
        <v>306518</v>
      </c>
      <c s="5" r="D19" t="n">
        <v>306518</v>
      </c>
      <c s="7" r="F19" t="n">
        <v>319819</v>
      </c>
    </row>
    <row spans="1:6" r="20">
      <c s="4" r="A20" t="s">
        <v>344</v>
      </c>
    </row>
    <row spans="1:6" r="21">
      <c s="3" r="A21" t="s">
        <v>338</v>
      </c>
    </row>
    <row spans="1:6" r="22">
      <c s="4" r="A22" t="s">
        <v>345</v>
      </c>
      <c s="4" r="B22" t="s">
        <v>346</v>
      </c>
      <c s="4" r="C22" t="s">
        <v>346</v>
      </c>
    </row>
    <row spans="1:6" r="23">
      <c s="4" r="A23" t="s">
        <v>67</v>
      </c>
      <c s="7" r="B23" t="n">
        <v>5370</v>
      </c>
      <c s="7" r="C23" t="n">
        <v>4401</v>
      </c>
      <c s="5" r="D23" t="n">
        <v>10710</v>
      </c>
      <c s="5" r="E23" t="n">
        <v>8645</v>
      </c>
    </row>
    <row spans="1:6" r="24">
      <c s="4" r="A24" t="s">
        <v>68</v>
      </c>
      <c s="5" r="B24" t="n">
        <v>47600</v>
      </c>
      <c s="5" r="C24" t="n">
        <v>37249</v>
      </c>
      <c s="5" r="D24" t="n">
        <v>95145</v>
      </c>
      <c s="5" r="E24" t="n">
        <v>71914</v>
      </c>
    </row>
    <row spans="1:6" r="25">
      <c s="4" r="A25" t="s">
        <v>70</v>
      </c>
      <c s="5" r="B25" t="n">
        <v>52970</v>
      </c>
      <c s="5" r="C25" t="n">
        <v>41650</v>
      </c>
      <c s="5" r="D25" t="n">
        <v>105855</v>
      </c>
      <c s="5" r="E25" t="n">
        <v>80559</v>
      </c>
    </row>
    <row spans="1:6" r="26">
      <c s="4" r="A26" t="s">
        <v>72</v>
      </c>
      <c s="5" r="B26" t="n">
        <v>35591</v>
      </c>
      <c s="5" r="C26" t="n">
        <v>28580</v>
      </c>
      <c s="5" r="D26" t="n">
        <v>74304</v>
      </c>
      <c s="5" r="E26" t="n">
        <v>57459</v>
      </c>
    </row>
    <row spans="1:6" r="27">
      <c s="4" r="A27" t="s">
        <v>339</v>
      </c>
      <c s="5" r="B27" t="n">
        <v>1671</v>
      </c>
      <c s="5" r="C27" t="n">
        <v>1251</v>
      </c>
      <c s="5" r="D27" t="n">
        <v>3398</v>
      </c>
      <c s="5" r="E27" t="n">
        <v>2505</v>
      </c>
    </row>
    <row spans="1:6" r="28">
      <c s="4" r="A28" t="s">
        <v>340</v>
      </c>
      <c s="5" r="B28" t="n">
        <v>15708</v>
      </c>
      <c s="5" r="C28" t="n">
        <v>11819</v>
      </c>
      <c s="5" r="D28" t="n">
        <v>28153</v>
      </c>
      <c s="7" r="E28" t="n">
        <v>20595</v>
      </c>
    </row>
    <row spans="1:6" r="29">
      <c s="4" r="A29" t="s">
        <v>36</v>
      </c>
      <c s="5" r="B29" t="n">
        <v>111918</v>
      </c>
      <c s="7" r="D29" t="n">
        <v>111918</v>
      </c>
      <c s="5" r="F29" t="n">
        <v>113518</v>
      </c>
    </row>
    <row spans="1:6" r="30">
      <c s="4" r="A30" t="s">
        <v>347</v>
      </c>
    </row>
    <row spans="1:6" r="31">
      <c s="3" r="A31" t="s">
        <v>338</v>
      </c>
    </row>
    <row spans="1:6" r="32">
      <c s="4" r="A32" t="s">
        <v>345</v>
      </c>
      <c s="4" r="D32" t="s">
        <v>346</v>
      </c>
      <c s="10" r="E32" t="n">
        <v>0.1</v>
      </c>
    </row>
    <row spans="1:6" r="33">
      <c s="4" r="A33" t="s">
        <v>67</v>
      </c>
      <c s="5" r="B33" t="n">
        <v>26853</v>
      </c>
      <c s="5" r="C33" t="n">
        <v>34213</v>
      </c>
      <c s="7" r="D33" t="n">
        <v>55910</v>
      </c>
      <c s="7" r="E33" t="n">
        <v>59272</v>
      </c>
    </row>
    <row spans="1:6" r="34">
      <c s="4" r="A34" t="s">
        <v>68</v>
      </c>
      <c s="5" r="B34" t="n">
        <v>3118</v>
      </c>
      <c s="5" r="C34" t="n">
        <v>2218</v>
      </c>
      <c s="5" r="D34" t="n">
        <v>5212</v>
      </c>
      <c s="5" r="E34" t="n">
        <v>4215</v>
      </c>
    </row>
    <row spans="1:6" r="35">
      <c s="4" r="A35" t="s">
        <v>70</v>
      </c>
      <c s="5" r="B35" t="n">
        <v>29971</v>
      </c>
      <c s="5" r="C35" t="n">
        <v>36431</v>
      </c>
      <c s="5" r="D35" t="n">
        <v>61122</v>
      </c>
      <c s="5" r="E35" t="n">
        <v>63487</v>
      </c>
    </row>
    <row spans="1:6" r="36">
      <c s="4" r="A36" t="s">
        <v>72</v>
      </c>
      <c s="5" r="B36" t="n">
        <v>28772</v>
      </c>
      <c s="5" r="C36" t="n">
        <v>34945</v>
      </c>
      <c s="5" r="D36" t="n">
        <v>59773</v>
      </c>
      <c s="5" r="E36" t="n">
        <v>63431</v>
      </c>
    </row>
    <row spans="1:6" r="37">
      <c s="4" r="A37" t="s">
        <v>339</v>
      </c>
      <c s="5" r="B37" t="n">
        <v>1840</v>
      </c>
      <c s="5" r="C37" t="n">
        <v>916</v>
      </c>
      <c s="5" r="D37" t="n">
        <v>3704</v>
      </c>
      <c s="5" r="E37" t="n">
        <v>1803</v>
      </c>
    </row>
    <row spans="1:6" r="38">
      <c s="4" r="A38" t="s">
        <v>340</v>
      </c>
      <c s="5" r="B38" t="n">
        <v>-641</v>
      </c>
      <c s="5" r="C38" t="n">
        <v>570</v>
      </c>
      <c s="5" r="D38" t="n">
        <v>-2355</v>
      </c>
      <c s="5" r="E38" t="n">
        <v>-1747</v>
      </c>
    </row>
    <row spans="1:6" r="39">
      <c s="4" r="A39" t="s">
        <v>36</v>
      </c>
      <c s="5" r="B39" t="n">
        <v>159898</v>
      </c>
      <c s="5" r="D39" t="n">
        <v>159898</v>
      </c>
      <c s="5" r="F39" t="n">
        <v>158577</v>
      </c>
    </row>
    <row spans="1:6" r="40">
      <c s="4" r="A40" t="s">
        <v>348</v>
      </c>
    </row>
    <row spans="1:6" r="41">
      <c s="3" r="A41" t="s">
        <v>338</v>
      </c>
    </row>
    <row spans="1:6" r="42">
      <c s="4" r="A42" t="s">
        <v>73</v>
      </c>
      <c s="5" r="B42" t="n">
        <v>10615</v>
      </c>
      <c s="5" r="C42" t="n">
        <v>8306</v>
      </c>
      <c s="5" r="D42" t="n">
        <v>21681</v>
      </c>
      <c s="5" r="E42" t="n">
        <v>17149</v>
      </c>
    </row>
    <row spans="1:6" r="43">
      <c s="4" r="A43" t="s">
        <v>341</v>
      </c>
      <c s="5" r="B43" t="n">
        <v>787</v>
      </c>
      <c s="5" r="C43" t="n">
        <v>525</v>
      </c>
      <c s="5" r="D43" t="n">
        <v>1529</v>
      </c>
      <c s="5" r="E43" t="n">
        <v>1010</v>
      </c>
    </row>
    <row spans="1:6" r="44">
      <c s="4" r="A44" t="s">
        <v>342</v>
      </c>
      <c s="5" r="B44" t="n">
        <v>11402</v>
      </c>
      <c s="5" r="C44" t="n">
        <v>8831</v>
      </c>
      <c s="5" r="D44" t="n">
        <v>23210</v>
      </c>
      <c s="5" r="E44" t="n">
        <v>18159</v>
      </c>
    </row>
    <row spans="1:6" r="45">
      <c s="4" r="A45" t="s">
        <v>343</v>
      </c>
      <c s="5" r="C45" t="n">
        <v>-236</v>
      </c>
      <c s="5" r="D45" t="n">
        <v>253</v>
      </c>
      <c s="7" r="E45" t="n">
        <v>185</v>
      </c>
    </row>
    <row spans="1:6" r="46">
      <c s="4" r="A46" t="s">
        <v>77</v>
      </c>
      <c s="5" r="B46" t="n">
        <v>408</v>
      </c>
      <c s="7" r="C46" t="n">
        <v>33</v>
      </c>
    </row>
    <row spans="1:6" r="47">
      <c s="4" r="A47" t="s">
        <v>36</v>
      </c>
      <c s="7" r="B47" t="n">
        <v>34702</v>
      </c>
      <c s="7" r="D47" t="n">
        <v>34702</v>
      </c>
      <c s="7" r="F47" t="n">
        <v>477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49</v>
      </c>
      <c s="2" r="B1" t="s">
        <v>2</v>
      </c>
      <c s="2" r="C1" t="s">
        <v>24</v>
      </c>
    </row>
    <row spans="1:3" r="2">
      <c s="4" r="A2" t="s">
        <v>350</v>
      </c>
      <c s="9" r="B2" t="n">
        <v>16.9</v>
      </c>
    </row>
    <row spans="1:3" r="3">
      <c s="4" r="A3" t="s">
        <v>351</v>
      </c>
      <c s="9" r="B3" t="n">
        <v>1.5</v>
      </c>
      <c s="9" r="C3" t="n">
        <v>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352</v>
      </c>
      <c s="2" r="B1" t="s">
        <v>65</v>
      </c>
      <c s="2" r="D1" t="s">
        <v>1</v>
      </c>
    </row>
    <row spans="1:7" r="2">
      <c s="2" r="B2" t="s">
        <v>2</v>
      </c>
      <c s="2" r="C2" t="s">
        <v>66</v>
      </c>
      <c s="2" r="D2" t="s">
        <v>2</v>
      </c>
      <c s="2" r="E2" t="s">
        <v>66</v>
      </c>
      <c s="2" r="F2" t="s">
        <v>24</v>
      </c>
      <c s="2" r="G2" t="s">
        <v>353</v>
      </c>
    </row>
    <row spans="1:7" r="3">
      <c s="4" r="A3" t="s">
        <v>354</v>
      </c>
      <c s="9" r="B3" t="n">
        <v>37.2</v>
      </c>
      <c s="9" r="D3" t="n">
        <v>37.2</v>
      </c>
      <c s="9" r="G3" t="n">
        <v>44.7</v>
      </c>
    </row>
    <row spans="1:7" r="4">
      <c s="4" r="A4" t="s">
        <v>355</v>
      </c>
      <c s="10" r="B4" t="n">
        <v>13.5</v>
      </c>
      <c s="10" r="D4" t="n">
        <v>13.5</v>
      </c>
    </row>
    <row spans="1:7" r="5">
      <c s="4" r="A5" t="s">
        <v>356</v>
      </c>
      <c s="9" r="B5" t="n">
        <v>2.5</v>
      </c>
      <c s="9" r="D5" t="n">
        <v>2.5</v>
      </c>
    </row>
    <row spans="1:7" r="6">
      <c s="4" r="A6" t="s">
        <v>357</v>
      </c>
      <c s="4" r="B6" t="s">
        <v>358</v>
      </c>
      <c s="4" r="C6" t="s">
        <v>359</v>
      </c>
      <c s="4" r="D6" t="s">
        <v>360</v>
      </c>
      <c s="4" r="E6" t="s">
        <v>361</v>
      </c>
    </row>
    <row spans="1:7" r="7">
      <c s="4" r="A7" t="s">
        <v>362</v>
      </c>
      <c s="9" r="B7" t="n">
        <v>1.9</v>
      </c>
      <c s="9" r="D7" t="n">
        <v>1.9</v>
      </c>
      <c s="9" r="F7" t="n">
        <v>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7"/>
  </cols>
  <sheetData>
    <row spans="1:4" r="1">
      <c s="1" r="A1" t="s">
        <v>363</v>
      </c>
      <c s="2" r="B1" t="s">
        <v>1</v>
      </c>
      <c s="2" r="D1" t="s">
        <v>274</v>
      </c>
    </row>
    <row spans="1:4" r="2">
      <c s="2" r="B2" t="s">
        <v>2</v>
      </c>
      <c s="2" r="C2" t="s">
        <v>66</v>
      </c>
      <c s="2" r="D2" t="s">
        <v>24</v>
      </c>
    </row>
    <row spans="1:4" r="3">
      <c s="3" r="A3" t="s">
        <v>364</v>
      </c>
    </row>
    <row spans="1:4" r="4">
      <c s="4" r="A4" t="s">
        <v>365</v>
      </c>
      <c s="8" r="B4" t="n">
        <v>16.04</v>
      </c>
    </row>
    <row spans="1:4" r="5">
      <c s="4" r="A5" t="s">
        <v>366</v>
      </c>
      <c s="4" r="B5" t="s">
        <v>367</v>
      </c>
      <c s="4" r="D5" t="s">
        <v>368</v>
      </c>
    </row>
    <row spans="1:4" r="6">
      <c s="4" r="A6" t="s">
        <v>369</v>
      </c>
      <c s="5" r="B6" t="n">
        <v>1902077</v>
      </c>
    </row>
    <row spans="1:4" r="7">
      <c s="4" r="A7" t="s">
        <v>370</v>
      </c>
      <c s="5" r="B7" t="n">
        <v>613319</v>
      </c>
    </row>
    <row spans="1:4" r="8">
      <c s="4" r="A8" t="s">
        <v>371</v>
      </c>
      <c s="5" r="B8" t="n">
        <v>17772</v>
      </c>
    </row>
    <row spans="1:4" r="9">
      <c s="4" r="A9" t="s">
        <v>372</v>
      </c>
      <c s="7" r="B9" t="n">
        <v>590</v>
      </c>
    </row>
    <row spans="1:4" r="10">
      <c s="3" r="A10" t="s">
        <v>373</v>
      </c>
    </row>
    <row spans="1:4" r="11">
      <c s="4" r="A11" t="s">
        <v>374</v>
      </c>
      <c s="5" r="B11" t="n">
        <v>105859</v>
      </c>
    </row>
    <row spans="1:4" r="12">
      <c s="4" r="A12" t="s">
        <v>375</v>
      </c>
      <c s="5" r="B12" t="n">
        <v>148487</v>
      </c>
      <c s="5" r="D12" t="n">
        <v>105859</v>
      </c>
    </row>
    <row spans="1:4" r="13">
      <c s="3" r="A13" t="s">
        <v>376</v>
      </c>
    </row>
    <row spans="1:4" r="14">
      <c s="4" r="A14" t="s">
        <v>377</v>
      </c>
      <c s="8" r="B14" t="n">
        <v>16.56</v>
      </c>
    </row>
    <row spans="1:4" r="15">
      <c s="4" r="A15" t="s">
        <v>378</v>
      </c>
      <c s="11" r="B15" t="n">
        <v>12.44</v>
      </c>
    </row>
    <row spans="1:4" r="16">
      <c s="4" r="A16" t="s">
        <v>379</v>
      </c>
      <c s="8" r="B16" t="n">
        <v>14.94</v>
      </c>
      <c s="8" r="D16" t="n">
        <v>16.56</v>
      </c>
    </row>
    <row spans="1:4" r="17">
      <c s="4" r="A17" t="s">
        <v>380</v>
      </c>
      <c s="5" r="B17" t="n">
        <v>17772</v>
      </c>
    </row>
    <row spans="1:4" r="18">
      <c s="4" r="A18" t="s">
        <v>381</v>
      </c>
    </row>
    <row spans="1:4" r="19">
      <c s="3" r="A19" t="s">
        <v>364</v>
      </c>
    </row>
    <row spans="1:4" r="20">
      <c s="4" r="A20" t="s">
        <v>371</v>
      </c>
      <c s="5" r="D20" t="n">
        <v>17772</v>
      </c>
    </row>
    <row spans="1:4" r="21">
      <c s="4" r="A21" t="s">
        <v>372</v>
      </c>
      <c s="7" r="C21" t="n">
        <v>100</v>
      </c>
    </row>
    <row spans="1:4" r="22">
      <c s="4" r="A22" t="s">
        <v>382</v>
      </c>
    </row>
    <row spans="1:4" r="23">
      <c s="3" r="A23" t="s">
        <v>364</v>
      </c>
    </row>
    <row spans="1:4" r="24">
      <c s="4" r="A24" t="s">
        <v>383</v>
      </c>
      <c s="7" r="B24" t="n">
        <v>200</v>
      </c>
    </row>
    <row spans="1:4" r="25">
      <c s="4" r="A25" t="s">
        <v>371</v>
      </c>
      <c s="5" r="B25" t="n">
        <v>22638</v>
      </c>
    </row>
    <row spans="1:4" r="26">
      <c s="4" r="A26" t="s">
        <v>372</v>
      </c>
      <c s="7" r="B26" t="n">
        <v>100</v>
      </c>
    </row>
    <row spans="1:4" r="27">
      <c s="4" r="A27" t="s">
        <v>384</v>
      </c>
    </row>
    <row spans="1:4" r="28">
      <c s="3" r="A28" t="s">
        <v>364</v>
      </c>
    </row>
    <row spans="1:4" r="29">
      <c s="4" r="A29" t="s">
        <v>383</v>
      </c>
      <c s="5" r="B29" t="n">
        <v>800</v>
      </c>
      <c s="7" r="D29" t="n">
        <v>1100</v>
      </c>
    </row>
    <row spans="1:4" r="30">
      <c s="4" r="A30" t="s">
        <v>372</v>
      </c>
      <c s="7" r="B30" t="n">
        <v>200</v>
      </c>
      <c s="7" r="C30" t="n">
        <v>300</v>
      </c>
    </row>
    <row spans="1:4" r="31">
      <c s="3" r="A31" t="s">
        <v>373</v>
      </c>
    </row>
    <row spans="1:4" r="32">
      <c s="4" r="A32" t="s">
        <v>385</v>
      </c>
      <c s="5" r="B32" t="n">
        <v>60400</v>
      </c>
      <c s="5" r="C32" t="n">
        <v>132107</v>
      </c>
    </row>
    <row spans="1:4" r="33">
      <c s="4" r="A33" t="s">
        <v>386</v>
      </c>
    </row>
    <row spans="1:4" r="34">
      <c s="3" r="A34" t="s">
        <v>364</v>
      </c>
    </row>
    <row spans="1:4" r="35">
      <c s="4" r="A35" t="s">
        <v>383</v>
      </c>
      <c s="7" r="B35" t="n">
        <v>300</v>
      </c>
      <c s="7" r="D35" t="n">
        <v>400</v>
      </c>
    </row>
    <row spans="1:4" r="36">
      <c s="4" r="A36" t="s">
        <v>372</v>
      </c>
      <c s="7" r="B36" t="n">
        <v>100</v>
      </c>
      <c s="7" r="C36" t="n">
        <v>200</v>
      </c>
    </row>
    <row spans="1:4" r="37">
      <c s="3" r="A37" t="s">
        <v>373</v>
      </c>
    </row>
    <row spans="1:4" r="38">
      <c s="4" r="A38" t="s">
        <v>385</v>
      </c>
      <c s="5" r="B38" t="n">
        <v>377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7"/>
  </cols>
  <sheetData>
    <row spans="1:4" r="1">
      <c s="1" r="A1" t="s">
        <v>387</v>
      </c>
      <c s="2" r="B1" t="s">
        <v>65</v>
      </c>
      <c s="2" r="C1" t="s">
        <v>1</v>
      </c>
      <c s="2" r="D1" t="s">
        <v>274</v>
      </c>
    </row>
    <row spans="1:4" r="2">
      <c s="2" r="B2" t="s">
        <v>23</v>
      </c>
      <c s="2" r="C2" t="s">
        <v>2</v>
      </c>
      <c s="2" r="D2" t="s">
        <v>24</v>
      </c>
    </row>
    <row spans="1:4" r="3">
      <c s="3" r="A3" t="s">
        <v>388</v>
      </c>
    </row>
    <row spans="1:4" r="4">
      <c s="4" r="A4" t="s">
        <v>389</v>
      </c>
      <c s="5" r="B4" t="n">
        <v>534428</v>
      </c>
      <c s="5" r="C4" t="n">
        <v>534428</v>
      </c>
    </row>
    <row spans="1:4" r="5">
      <c s="4" r="A5" t="s">
        <v>390</v>
      </c>
      <c s="5" r="B5" t="n">
        <v>0</v>
      </c>
    </row>
    <row spans="1:4" r="6">
      <c s="4" r="A6" t="s">
        <v>391</v>
      </c>
      <c s="5" r="C6" t="n">
        <v>534428</v>
      </c>
      <c s="5" r="D6" t="n">
        <v>534428</v>
      </c>
    </row>
    <row spans="1:4" r="7">
      <c s="3" r="A7" t="s">
        <v>392</v>
      </c>
    </row>
    <row spans="1:4" r="8">
      <c s="4" r="A8" t="s">
        <v>393</v>
      </c>
      <c s="8" r="B8" t="n">
        <v>10.97</v>
      </c>
      <c s="8" r="C8" t="n">
        <v>10.97</v>
      </c>
    </row>
    <row spans="1:4" r="9">
      <c s="4" r="A9" t="s">
        <v>394</v>
      </c>
      <c s="7" r="B9" t="n">
        <v>0</v>
      </c>
    </row>
    <row spans="1:4" r="10">
      <c s="4" r="A10" t="s">
        <v>395</v>
      </c>
      <c s="8" r="C10" t="n">
        <v>10.97</v>
      </c>
      <c s="8" r="D10" t="n">
        <v>10.97</v>
      </c>
    </row>
    <row spans="1:4" r="11">
      <c s="3" r="A11" t="s">
        <v>396</v>
      </c>
    </row>
    <row spans="1:4" r="12">
      <c s="4" r="A12" t="s">
        <v>397</v>
      </c>
      <c s="7" r="C12" t="n">
        <v>2450</v>
      </c>
      <c s="7" r="D12" t="n">
        <v>708</v>
      </c>
    </row>
    <row spans="1:4" r="13">
      <c s="4" r="A13" t="s">
        <v>366</v>
      </c>
      <c s="4" r="C13" t="s">
        <v>367</v>
      </c>
      <c s="4" r="D13"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s="1" r="A1" t="s">
        <v>398</v>
      </c>
      <c s="2" r="B1" t="s">
        <v>89</v>
      </c>
    </row>
    <row spans="1:2" r="2">
      <c s="3" r="A2" t="s">
        <v>399</v>
      </c>
    </row>
    <row spans="1:2" r="3">
      <c s="4" r="A3" t="s">
        <v>400</v>
      </c>
      <c s="5" r="B3" t="n">
        <v>118353</v>
      </c>
    </row>
    <row spans="1:2" r="4">
      <c s="4" r="A4" t="s">
        <v>97</v>
      </c>
      <c s="5" r="B4" t="n">
        <v>18772</v>
      </c>
    </row>
    <row spans="1:2" r="5">
      <c s="4" r="A5" t="s">
        <v>401</v>
      </c>
      <c s="8" r="B5" t="n">
        <v>12.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r="A1" t="s">
        <v>402</v>
      </c>
      <c s="2" r="B1" t="s">
        <v>1</v>
      </c>
    </row>
    <row spans="1:3" r="2">
      <c s="2" r="B2" t="s">
        <v>2</v>
      </c>
      <c s="2" r="C2" t="s">
        <v>24</v>
      </c>
    </row>
    <row spans="1:3" r="3">
      <c s="3" r="A3" t="s">
        <v>179</v>
      </c>
    </row>
    <row spans="1:3" r="4">
      <c s="4" r="A4" t="s">
        <v>403</v>
      </c>
      <c s="7" r="B4" t="n">
        <v>554</v>
      </c>
      <c s="7" r="C4" t="n">
        <v>2010</v>
      </c>
    </row>
    <row spans="1:3" r="5">
      <c s="4" r="A5" t="s">
        <v>404</v>
      </c>
      <c s="5" r="B5" t="n">
        <v>164</v>
      </c>
    </row>
    <row spans="1:3" r="6">
      <c s="4" r="A6" t="s">
        <v>405</v>
      </c>
      <c s="7" r="B6" t="n">
        <v>-16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6"/>
    <col customWidth="1" max="2" min="2" width="11"/>
    <col customWidth="1" max="3" min="3" width="22"/>
    <col customWidth="1" max="4" min="4" width="36"/>
    <col customWidth="1" max="5" min="5" width="27"/>
    <col customWidth="1" max="6" min="6" width="16"/>
    <col customWidth="1" max="7" min="7" width="33"/>
  </cols>
  <sheetData>
    <row spans="1:7" r="1">
      <c s="1" r="A1" t="s">
        <v>88</v>
      </c>
      <c s="2" r="B1" t="s">
        <v>89</v>
      </c>
      <c s="2" r="C1" t="s">
        <v>51</v>
      </c>
      <c s="2" r="D1" t="s">
        <v>53</v>
      </c>
      <c s="2" r="E1" t="s">
        <v>55</v>
      </c>
      <c s="2" r="F1" t="s">
        <v>90</v>
      </c>
      <c s="2" r="G1" t="s">
        <v>87</v>
      </c>
    </row>
    <row spans="1:7" r="2">
      <c s="4" r="A2" t="s">
        <v>91</v>
      </c>
      <c s="5" r="B2" t="n">
        <v>22109875</v>
      </c>
    </row>
    <row spans="1:7" r="3">
      <c s="4" r="A3" t="s">
        <v>92</v>
      </c>
      <c s="7" r="C3" t="n">
        <v>221</v>
      </c>
    </row>
    <row spans="1:7" r="4">
      <c s="4" r="A4" t="s">
        <v>93</v>
      </c>
      <c s="7" r="D4" t="n">
        <v>181140</v>
      </c>
    </row>
    <row spans="1:7" r="5">
      <c s="4" r="A5" t="s">
        <v>56</v>
      </c>
      <c s="7" r="E5" t="n">
        <v>5135</v>
      </c>
    </row>
    <row spans="1:7" r="6">
      <c s="4" r="A6" t="s">
        <v>47</v>
      </c>
      <c s="7" r="B6" t="n">
        <v>186496</v>
      </c>
      <c s="7" r="F6" t="n">
        <v>186496</v>
      </c>
    </row>
    <row spans="1:7" r="7">
      <c s="4" r="A7" t="s">
        <v>48</v>
      </c>
      <c s="5" r="B7" t="n">
        <v>918</v>
      </c>
      <c s="7" r="G7" t="n">
        <v>918</v>
      </c>
    </row>
    <row spans="1:7" r="8">
      <c s="4" r="A8" t="s">
        <v>49</v>
      </c>
      <c s="5" r="B8" t="n">
        <v>187414</v>
      </c>
    </row>
    <row spans="1:7" r="9">
      <c s="3" r="A9" t="s">
        <v>94</v>
      </c>
    </row>
    <row spans="1:7" r="10">
      <c s="4" r="A10" t="s">
        <v>82</v>
      </c>
      <c s="5" r="B10" t="n">
        <v>1029</v>
      </c>
      <c s="5" r="E10" t="n">
        <v>1029</v>
      </c>
    </row>
    <row spans="1:7" r="11">
      <c s="4" r="A11" t="s">
        <v>95</v>
      </c>
      <c s="5" r="F11" t="n">
        <v>1029</v>
      </c>
    </row>
    <row spans="1:7" r="12">
      <c s="4" r="A12" t="s">
        <v>81</v>
      </c>
      <c s="5" r="B12" t="n">
        <v>69</v>
      </c>
      <c s="5" r="G12" t="n">
        <v>69</v>
      </c>
    </row>
    <row spans="1:7" r="13">
      <c s="4" r="A13" t="s">
        <v>80</v>
      </c>
      <c s="5" r="B13" t="n">
        <v>1098</v>
      </c>
    </row>
    <row spans="1:7" r="14">
      <c s="4" r="A14" t="s">
        <v>96</v>
      </c>
      <c s="7" r="B14" t="n">
        <v>-240</v>
      </c>
      <c s="5" r="G14" t="n">
        <v>-240</v>
      </c>
    </row>
    <row spans="1:7" r="15">
      <c s="4" r="A15" t="s">
        <v>97</v>
      </c>
      <c s="5" r="B15" t="n">
        <v>18772</v>
      </c>
    </row>
    <row spans="1:7" r="16">
      <c s="4" r="A16" t="s">
        <v>97</v>
      </c>
      <c s="7" r="B16" t="n">
        <v>222</v>
      </c>
      <c s="5" r="D16" t="n">
        <v>222</v>
      </c>
      <c s="5" r="F16" t="n">
        <v>222</v>
      </c>
    </row>
    <row spans="1:7" r="17">
      <c s="4" r="A17" t="s">
        <v>98</v>
      </c>
      <c s="5" r="B17" t="n">
        <v>17772</v>
      </c>
    </row>
    <row spans="1:7" r="18">
      <c s="4" r="A18" t="s">
        <v>98</v>
      </c>
      <c s="7" r="B18" t="n">
        <v>590</v>
      </c>
      <c s="5" r="D18" t="n">
        <v>590</v>
      </c>
      <c s="5" r="F18" t="n">
        <v>590</v>
      </c>
    </row>
    <row spans="1:7" r="19">
      <c s="4" r="A19" t="s">
        <v>47</v>
      </c>
      <c s="5" r="B19" t="n">
        <v>188337</v>
      </c>
    </row>
    <row spans="1:7" r="20">
      <c s="4" r="A20" t="s">
        <v>48</v>
      </c>
      <c s="5" r="B20" t="n">
        <v>747</v>
      </c>
    </row>
    <row spans="1:7" r="21">
      <c s="4" r="A21" t="s">
        <v>49</v>
      </c>
      <c s="5" r="B21" t="n">
        <v>189084</v>
      </c>
    </row>
    <row spans="1:7" r="22">
      <c s="4" r="A22" t="s">
        <v>82</v>
      </c>
      <c s="5" r="B22" t="n">
        <v>1970</v>
      </c>
    </row>
    <row spans="1:7" r="23">
      <c s="4" r="A23" t="s">
        <v>81</v>
      </c>
      <c s="5" r="B23" t="n">
        <v>28</v>
      </c>
    </row>
    <row spans="1:7" r="24">
      <c s="4" r="A24" t="s">
        <v>80</v>
      </c>
      <c s="7" r="B24" t="n">
        <v>1998</v>
      </c>
    </row>
    <row spans="1:7" r="25">
      <c s="4" r="A25" t="s">
        <v>91</v>
      </c>
      <c s="5" r="B25" t="n">
        <v>22146419</v>
      </c>
    </row>
    <row spans="1:7" r="26">
      <c s="4" r="A26" t="s">
        <v>92</v>
      </c>
      <c s="7" r="C26" t="n">
        <v>221</v>
      </c>
    </row>
    <row spans="1:7" r="27">
      <c s="4" r="A27" t="s">
        <v>93</v>
      </c>
      <c s="7" r="D27" t="n">
        <v>181952</v>
      </c>
    </row>
    <row spans="1:7" r="28">
      <c s="4" r="A28" t="s">
        <v>56</v>
      </c>
      <c s="7" r="E28" t="n">
        <v>6164</v>
      </c>
    </row>
    <row spans="1:7" r="29">
      <c s="4" r="A29" t="s">
        <v>47</v>
      </c>
      <c s="7" r="F29" t="n">
        <v>188337</v>
      </c>
    </row>
    <row spans="1:7" r="30">
      <c s="4" r="A30" t="s">
        <v>48</v>
      </c>
      <c s="7" r="G30" t="n">
        <v>747</v>
      </c>
    </row>
    <row spans="1:7" r="31">
      <c s="4" r="A31" t="s">
        <v>49</v>
      </c>
      <c s="7" r="B31" t="n">
        <v>1890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6</v>
      </c>
      <c s="2" r="B1" t="s">
        <v>65</v>
      </c>
      <c s="2" r="D1" t="s">
        <v>1</v>
      </c>
    </row>
    <row spans="1:5" r="2">
      <c s="2" r="B2" t="s">
        <v>2</v>
      </c>
      <c s="2" r="C2" t="s">
        <v>66</v>
      </c>
      <c s="2" r="D2" t="s">
        <v>2</v>
      </c>
      <c s="2" r="E2" t="s">
        <v>66</v>
      </c>
    </row>
    <row spans="1:5" r="3">
      <c s="3" r="A3" t="s">
        <v>407</v>
      </c>
    </row>
    <row spans="1:5" r="4">
      <c s="4" r="A4" t="s">
        <v>80</v>
      </c>
      <c s="7" r="B4" t="n">
        <v>1998</v>
      </c>
      <c s="7" r="C4" t="n">
        <v>1985</v>
      </c>
      <c s="7" r="D4" t="n">
        <v>1098</v>
      </c>
      <c s="7" r="E4" t="n">
        <v>349</v>
      </c>
    </row>
    <row spans="1:5" r="5">
      <c s="4" r="A5" t="s">
        <v>408</v>
      </c>
      <c s="5" r="B5" t="n">
        <v>28</v>
      </c>
      <c s="5" r="C5" t="n">
        <v>56</v>
      </c>
      <c s="5" r="D5" t="n">
        <v>69</v>
      </c>
      <c s="5" r="E5" t="n">
        <v>79</v>
      </c>
    </row>
    <row spans="1:5" r="6">
      <c s="4" r="A6" t="s">
        <v>82</v>
      </c>
      <c s="7" r="B6" t="n">
        <v>1970</v>
      </c>
      <c s="7" r="C6" t="n">
        <v>1929</v>
      </c>
      <c s="7" r="D6" t="n">
        <v>1029</v>
      </c>
      <c s="7" r="E6" t="n">
        <v>270</v>
      </c>
    </row>
    <row spans="1:5" r="7">
      <c s="4" r="A7" t="s">
        <v>85</v>
      </c>
      <c s="5" r="B7" t="n">
        <v>22138</v>
      </c>
      <c s="5" r="C7" t="n">
        <v>18423</v>
      </c>
      <c s="5" r="D7" t="n">
        <v>22129</v>
      </c>
      <c s="5" r="E7" t="n">
        <v>18412</v>
      </c>
    </row>
    <row spans="1:5" r="8">
      <c s="4" r="A8" t="s">
        <v>409</v>
      </c>
      <c s="5" r="B8" t="n">
        <v>265</v>
      </c>
      <c s="5" r="C8" t="n">
        <v>358</v>
      </c>
      <c s="5" r="D8" t="n">
        <v>245</v>
      </c>
      <c s="5" r="E8" t="n">
        <v>326</v>
      </c>
    </row>
    <row spans="1:5" r="9">
      <c s="4" r="A9" t="s">
        <v>86</v>
      </c>
      <c s="5" r="B9" t="n">
        <v>22403</v>
      </c>
      <c s="5" r="C9" t="n">
        <v>18781</v>
      </c>
      <c s="5" r="D9" t="n">
        <v>22374</v>
      </c>
      <c s="5" r="E9" t="n">
        <v>18738</v>
      </c>
    </row>
    <row spans="1:5" r="10">
      <c s="4" r="A10" t="s">
        <v>83</v>
      </c>
      <c s="8" r="B10" t="n">
        <v>0.09</v>
      </c>
      <c s="8" r="C10" t="n">
        <v>0.1</v>
      </c>
      <c s="8" r="D10" t="n">
        <v>0.05</v>
      </c>
      <c s="8" r="E10" t="n">
        <v>0.01</v>
      </c>
    </row>
    <row spans="1:5" r="11">
      <c s="4" r="A11" t="s">
        <v>84</v>
      </c>
      <c s="8" r="B11" t="n">
        <v>0.09</v>
      </c>
      <c s="8" r="C11" t="n">
        <v>0.1</v>
      </c>
      <c s="8" r="D11" t="n">
        <v>0.05</v>
      </c>
      <c s="8" r="E11" t="n">
        <v>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0</v>
      </c>
      <c s="2" r="B1" t="s">
        <v>65</v>
      </c>
      <c s="2" r="D1" t="s">
        <v>1</v>
      </c>
    </row>
    <row spans="1:5" r="2">
      <c s="2" r="B2" t="s">
        <v>2</v>
      </c>
      <c s="2" r="C2" t="s">
        <v>66</v>
      </c>
      <c s="2" r="D2" t="s">
        <v>2</v>
      </c>
      <c s="2" r="E2" t="s">
        <v>66</v>
      </c>
    </row>
    <row spans="1:5" r="3">
      <c s="3" r="A3" t="s">
        <v>411</v>
      </c>
    </row>
    <row spans="1:5" r="4">
      <c s="4" r="A4" t="s">
        <v>67</v>
      </c>
      <c s="7" r="B4" t="n">
        <v>32223</v>
      </c>
      <c s="7" r="C4" t="n">
        <v>38614</v>
      </c>
      <c s="7" r="D4" t="n">
        <v>66620</v>
      </c>
      <c s="7" r="E4" t="n">
        <v>67917</v>
      </c>
    </row>
    <row spans="1:5" r="5">
      <c s="4" r="A5" t="s">
        <v>68</v>
      </c>
      <c s="5" r="B5" t="n">
        <v>50718</v>
      </c>
      <c s="5" r="C5" t="n">
        <v>39467</v>
      </c>
      <c s="5" r="D5" t="n">
        <v>100357</v>
      </c>
      <c s="5" r="E5" t="n">
        <v>76129</v>
      </c>
    </row>
    <row spans="1:5" r="6">
      <c s="4" r="A6" t="s">
        <v>70</v>
      </c>
      <c s="5" r="B6" t="n">
        <v>82941</v>
      </c>
      <c s="5" r="C6" t="n">
        <v>78081</v>
      </c>
    </row>
    <row spans="1:5" r="7">
      <c s="4" r="A7" t="s">
        <v>73</v>
      </c>
      <c s="5" r="B7" t="n">
        <v>10615</v>
      </c>
      <c s="5" r="C7" t="n">
        <v>8306</v>
      </c>
      <c s="5" r="D7" t="n">
        <v>21681</v>
      </c>
      <c s="5" r="E7" t="n">
        <v>17149</v>
      </c>
    </row>
    <row spans="1:5" r="8">
      <c s="4" r="A8" t="s">
        <v>74</v>
      </c>
      <c s="5" r="B8" t="n">
        <v>4298</v>
      </c>
      <c s="5" r="C8" t="n">
        <v>2692</v>
      </c>
      <c s="5" r="D8" t="n">
        <v>8631</v>
      </c>
      <c s="5" r="E8" t="n">
        <v>5318</v>
      </c>
    </row>
    <row spans="1:5" r="9">
      <c s="4" r="A9" t="s">
        <v>343</v>
      </c>
      <c s="5" r="B9" t="n">
        <v>154</v>
      </c>
      <c s="5" r="C9" t="n">
        <v>-236</v>
      </c>
      <c s="5" r="D9" t="n">
        <v>253</v>
      </c>
      <c s="5" r="E9" t="n">
        <v>-185</v>
      </c>
    </row>
    <row spans="1:5" r="10">
      <c s="4" r="A10" t="s">
        <v>76</v>
      </c>
      <c s="5" r="B10" t="n">
        <v>3819</v>
      </c>
      <c s="5" r="C10" t="n">
        <v>3322</v>
      </c>
      <c s="5" r="D10" t="n">
        <v>2841</v>
      </c>
      <c s="5" r="E10" t="n">
        <v>504</v>
      </c>
    </row>
    <row spans="1:5" r="11">
      <c s="4" r="A11" t="s">
        <v>78</v>
      </c>
      <c s="5" r="B11" t="n">
        <v>3411</v>
      </c>
      <c s="5" r="C11" t="n">
        <v>3289</v>
      </c>
      <c s="5" r="D11" t="n">
        <v>1879</v>
      </c>
      <c s="5" r="E11" t="n">
        <v>418</v>
      </c>
    </row>
    <row spans="1:5" r="12">
      <c s="4" r="A12" t="s">
        <v>79</v>
      </c>
      <c s="5" r="B12" t="n">
        <v>1413</v>
      </c>
      <c s="5" r="C12" t="n">
        <v>1304</v>
      </c>
      <c s="5" r="D12" t="n">
        <v>781</v>
      </c>
      <c s="5" r="E12" t="n">
        <v>69</v>
      </c>
    </row>
    <row spans="1:5" r="13">
      <c s="4" r="A13" t="s">
        <v>82</v>
      </c>
      <c s="7" r="B13" t="n">
        <v>1970</v>
      </c>
      <c s="7" r="C13" t="n">
        <v>1929</v>
      </c>
      <c s="7" r="D13" t="n">
        <v>1029</v>
      </c>
      <c s="7" r="E13" t="n">
        <v>270</v>
      </c>
    </row>
    <row spans="1:5" r="14">
      <c s="4" r="A14" t="s">
        <v>412</v>
      </c>
      <c s="5" r="B14" t="n">
        <v>22138</v>
      </c>
      <c s="5" r="C14" t="n">
        <v>18423</v>
      </c>
      <c s="5" r="D14" t="n">
        <v>22129</v>
      </c>
      <c s="5" r="E14" t="n">
        <v>18412</v>
      </c>
    </row>
    <row spans="1:5" r="15">
      <c s="4" r="A15" t="s">
        <v>413</v>
      </c>
      <c s="5" r="B15" t="n">
        <v>22403</v>
      </c>
      <c s="5" r="C15" t="n">
        <v>18781</v>
      </c>
      <c s="5" r="D15" t="n">
        <v>22374</v>
      </c>
      <c s="5" r="E15" t="n">
        <v>187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66</v>
      </c>
    </row>
    <row spans="1:3" r="3">
      <c s="3" r="A3" t="s">
        <v>100</v>
      </c>
    </row>
    <row spans="1:3" r="4">
      <c s="4" r="A4" t="s">
        <v>80</v>
      </c>
      <c s="7" r="B4" t="n">
        <v>1098</v>
      </c>
      <c s="7" r="C4" t="n">
        <v>349</v>
      </c>
    </row>
    <row spans="1:3" r="5">
      <c s="3" r="A5" t="s">
        <v>101</v>
      </c>
    </row>
    <row spans="1:3" r="6">
      <c s="4" r="A6" t="s">
        <v>74</v>
      </c>
      <c s="5" r="B6" t="n">
        <v>8631</v>
      </c>
      <c s="5" r="C6" t="n">
        <v>5318</v>
      </c>
    </row>
    <row spans="1:3" r="7">
      <c s="4" r="A7" t="s">
        <v>102</v>
      </c>
      <c s="5" r="B7" t="n">
        <v>4415</v>
      </c>
    </row>
    <row spans="1:3" r="8">
      <c s="4" r="A8" t="s">
        <v>103</v>
      </c>
      <c s="5" r="B8" t="n">
        <v>721</v>
      </c>
      <c s="5" r="C8" t="n">
        <v>303</v>
      </c>
    </row>
    <row spans="1:3" r="9">
      <c s="4" r="A9" t="s">
        <v>104</v>
      </c>
      <c s="5" r="B9" t="n">
        <v>590</v>
      </c>
      <c s="5" r="C9" t="n">
        <v>392</v>
      </c>
    </row>
    <row spans="1:3" r="10">
      <c s="4" r="A10" t="s">
        <v>105</v>
      </c>
      <c s="5" r="B10" t="n">
        <v>647</v>
      </c>
      <c s="5" r="C10" t="n">
        <v>-33</v>
      </c>
    </row>
    <row spans="1:3" r="11">
      <c s="4" r="A11" t="s">
        <v>106</v>
      </c>
      <c s="5" r="B11" t="n">
        <v>-176</v>
      </c>
    </row>
    <row spans="1:3" r="12">
      <c s="4" r="A12" t="s">
        <v>107</v>
      </c>
      <c s="5" r="B12" t="n">
        <v>6</v>
      </c>
      <c s="5" r="C12" t="n">
        <v>245</v>
      </c>
    </row>
    <row spans="1:3" r="13">
      <c s="3" r="A13" t="s">
        <v>108</v>
      </c>
    </row>
    <row spans="1:3" r="14">
      <c s="4" r="A14" t="s">
        <v>109</v>
      </c>
      <c s="5" r="B14" t="n">
        <v>1483</v>
      </c>
      <c s="5" r="C14" t="n">
        <v>-4856</v>
      </c>
    </row>
    <row spans="1:3" r="15">
      <c s="4" r="A15" t="s">
        <v>110</v>
      </c>
      <c s="5" r="B15" t="n">
        <v>-2191</v>
      </c>
      <c s="5" r="C15" t="n">
        <v>-2614</v>
      </c>
    </row>
    <row spans="1:3" r="16">
      <c s="4" r="A16" t="s">
        <v>111</v>
      </c>
      <c s="5" r="B16" t="n">
        <v>6149</v>
      </c>
      <c s="5" r="C16" t="n">
        <v>-310</v>
      </c>
    </row>
    <row spans="1:3" r="17">
      <c s="4" r="A17" t="s">
        <v>112</v>
      </c>
      <c s="5" r="B17" t="n">
        <v>-8237</v>
      </c>
      <c s="5" r="C17" t="n">
        <v>8557</v>
      </c>
    </row>
    <row spans="1:3" r="18">
      <c s="4" r="A18" t="s">
        <v>113</v>
      </c>
      <c s="5" r="B18" t="n">
        <v>-3720</v>
      </c>
      <c s="5" r="C18" t="n">
        <v>-438</v>
      </c>
    </row>
    <row spans="1:3" r="19">
      <c s="4" r="A19" t="s">
        <v>114</v>
      </c>
      <c s="5" r="B19" t="n">
        <v>9416</v>
      </c>
      <c s="5" r="C19" t="n">
        <v>6913</v>
      </c>
    </row>
    <row spans="1:3" r="20">
      <c s="3" r="A20" t="s">
        <v>115</v>
      </c>
    </row>
    <row spans="1:3" r="21">
      <c s="4" r="A21" t="s">
        <v>116</v>
      </c>
      <c s="5" r="B21" t="n">
        <v>-10158</v>
      </c>
      <c s="5" r="C21" t="n">
        <v>-9229</v>
      </c>
    </row>
    <row spans="1:3" r="22">
      <c s="4" r="A22" t="s">
        <v>117</v>
      </c>
      <c s="5" r="B22" t="n">
        <v>0</v>
      </c>
      <c s="5" r="C22" t="n">
        <v>954</v>
      </c>
    </row>
    <row spans="1:3" r="23">
      <c s="4" r="A23" t="s">
        <v>118</v>
      </c>
      <c s="5" r="B23" t="n">
        <v>-10158</v>
      </c>
      <c s="5" r="C23" t="n">
        <v>-10183</v>
      </c>
    </row>
    <row spans="1:3" r="24">
      <c s="3" r="A24" t="s">
        <v>119</v>
      </c>
    </row>
    <row spans="1:3" r="25">
      <c s="4" r="A25" t="s">
        <v>120</v>
      </c>
      <c s="5" r="B25" t="n">
        <v>-1152</v>
      </c>
      <c s="5" r="C25" t="n">
        <v>-625</v>
      </c>
    </row>
    <row spans="1:3" r="26">
      <c s="4" r="A26" t="s">
        <v>121</v>
      </c>
      <c s="5" r="B26" t="n">
        <v>-158</v>
      </c>
      <c s="5" r="C26" t="n">
        <v>-569</v>
      </c>
    </row>
    <row spans="1:3" r="27">
      <c s="4" r="A27" t="s">
        <v>122</v>
      </c>
      <c s="5" r="B27" t="n">
        <v>-96</v>
      </c>
      <c s="5" r="C27" t="n">
        <v>-181</v>
      </c>
    </row>
    <row spans="1:3" r="28">
      <c s="4" r="A28" t="s">
        <v>123</v>
      </c>
      <c s="5" r="B28" t="n">
        <v>222</v>
      </c>
      <c s="5" r="C28" t="n">
        <v>201</v>
      </c>
    </row>
    <row spans="1:3" r="29">
      <c s="4" r="A29" t="s">
        <v>124</v>
      </c>
      <c s="5" r="B29" t="n">
        <v>-240</v>
      </c>
      <c s="5" r="C29" t="n">
        <v>-159</v>
      </c>
    </row>
    <row spans="1:3" r="30">
      <c s="4" r="A30" t="s">
        <v>125</v>
      </c>
      <c s="5" r="B30" t="n">
        <v>-1424</v>
      </c>
      <c s="5" r="C30" t="n">
        <v>-1333</v>
      </c>
    </row>
    <row spans="1:3" r="31">
      <c s="4" r="A31" t="s">
        <v>126</v>
      </c>
      <c s="5" r="B31" t="n">
        <v>-2166</v>
      </c>
      <c s="5" r="C31" t="n">
        <v>-4603</v>
      </c>
    </row>
    <row spans="1:3" r="32">
      <c s="4" r="A32" t="s">
        <v>127</v>
      </c>
      <c s="5" r="B32" t="n">
        <v>21555</v>
      </c>
      <c s="5" r="C32" t="n">
        <v>22632</v>
      </c>
    </row>
    <row spans="1:3" r="33">
      <c s="4" r="A33" t="s">
        <v>128</v>
      </c>
      <c s="5" r="B33" t="n">
        <v>19389</v>
      </c>
      <c s="5" r="C33" t="n">
        <v>18029</v>
      </c>
    </row>
    <row spans="1:3" r="34">
      <c s="3" r="A34" t="s">
        <v>129</v>
      </c>
    </row>
    <row spans="1:3" r="35">
      <c s="4" r="A35" t="s">
        <v>130</v>
      </c>
      <c s="5" r="B35" t="n">
        <v>61</v>
      </c>
      <c s="5" r="C35" t="n">
        <v>275</v>
      </c>
    </row>
    <row spans="1:3" r="36">
      <c s="4" r="A36" t="s">
        <v>131</v>
      </c>
      <c s="5" r="B36" t="n">
        <v>724</v>
      </c>
      <c s="5" r="C36" t="n">
        <v>92</v>
      </c>
    </row>
    <row spans="1:3" r="37">
      <c s="4" r="A37" t="s">
        <v>132</v>
      </c>
      <c s="5" r="B37" t="n">
        <v>222</v>
      </c>
      <c s="5" r="C37" t="n">
        <v>618</v>
      </c>
    </row>
    <row spans="1:3" r="38">
      <c s="4" r="A38" t="s">
        <v>133</v>
      </c>
      <c s="5" r="B38" t="n">
        <v>0</v>
      </c>
      <c s="5" r="C38" t="n">
        <v>203</v>
      </c>
    </row>
    <row spans="1:3" r="39">
      <c s="4" r="A39" t="s">
        <v>134</v>
      </c>
      <c s="7" r="B39" t="n">
        <v>0</v>
      </c>
      <c s="7" r="C39" t="n">
        <v>1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r</vt:lpstr>
      <vt:lpstr>Consolidated Statements of Oper</vt:lpstr>
      <vt:lpstr>Consolidated Statement of Stock</vt:lpstr>
      <vt:lpstr>Consolidated Statements of Cash</vt:lpstr>
      <vt:lpstr>Basis of Presentation</vt:lpstr>
      <vt:lpstr>Summary of Significant Accounti</vt:lpstr>
      <vt:lpstr>Business Combination</vt:lpstr>
      <vt:lpstr>Accounts Receivable</vt:lpstr>
      <vt:lpstr>Inventory</vt:lpstr>
      <vt:lpstr>Property, Plant and Equipment</vt:lpstr>
      <vt:lpstr>Intangible Assets (Notes)</vt:lpstr>
      <vt:lpstr>Debt And Financing Arrangements</vt:lpstr>
      <vt:lpstr>Segment Information</vt:lpstr>
      <vt:lpstr>Commitments And Contingencies</vt:lpstr>
      <vt:lpstr>Income Taxes</vt:lpstr>
      <vt:lpstr>Share-based Compensation</vt:lpstr>
      <vt:lpstr>restructuring (Notes)</vt:lpstr>
      <vt:lpstr>Earnings Per Share</vt:lpstr>
      <vt:lpstr>Summary of Significant Accoun21</vt:lpstr>
      <vt:lpstr>Business Combination (Tables)</vt:lpstr>
      <vt:lpstr>Accounts Receivable (Tables)</vt:lpstr>
      <vt:lpstr>Inventory (Tables)</vt:lpstr>
      <vt:lpstr>Property, Plant and Equipment (</vt:lpstr>
      <vt:lpstr>Intangible Assets (Tables)</vt:lpstr>
      <vt:lpstr>Segment Information (Tables)</vt:lpstr>
      <vt:lpstr>Share-based Compensation (Table</vt:lpstr>
      <vt:lpstr>restructuring (Tables)</vt:lpstr>
      <vt:lpstr>Earnings Per Share (Tables)</vt:lpstr>
      <vt:lpstr>Basis of Presentation (Details)</vt:lpstr>
      <vt:lpstr>Summary of Significant Accoun32</vt:lpstr>
      <vt:lpstr>Summary of Significant Accoun33</vt:lpstr>
      <vt:lpstr>Business Combination (Details)</vt:lpstr>
      <vt:lpstr>Accounts Receivable (Details)</vt:lpstr>
      <vt:lpstr>Inventory (Details)</vt:lpstr>
      <vt:lpstr>Property, Plant and Equipment37</vt:lpstr>
      <vt:lpstr>Intangible Assets (Details)</vt:lpstr>
      <vt:lpstr>Accounts Payable (Details)</vt:lpstr>
      <vt:lpstr>Debt And Financing Arrangemen40</vt:lpstr>
      <vt:lpstr>Debt And Financing Arrangemen41</vt:lpstr>
      <vt:lpstr>Related Party Transactions (Det</vt:lpstr>
      <vt:lpstr>Segment Information (Details)</vt:lpstr>
      <vt:lpstr>Commitments And Contingencies (</vt:lpstr>
      <vt:lpstr>Income Taxes (Details)</vt:lpstr>
      <vt:lpstr>Share-based Compensation (Detai</vt:lpstr>
      <vt:lpstr>Share-based Compensation Stock </vt:lpstr>
      <vt:lpstr>Share-based Compensation Employ</vt:lpstr>
      <vt:lpstr>restructuring (Details)</vt:lpstr>
      <vt:lpstr>Earnings Per Share (Details)</vt:lpstr>
      <vt:lpstr>Selected Quarterly Data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03:06Z</dcterms:created>
  <dcterms:modified xmlns:dcterms="http://purl.org/dc/terms/" xmlns:xsi="http://www.w3.org/2001/XMLSchema-instance" xsi:type="dcterms:W3CDTF">2015-07-30T16:03:06Z</dcterms:modified>
  <dc:title xmlns:dc="http://purl.org/dc/elements/1.1/">Untitled</dc:title>
  <dc:description xmlns:dc="http://purl.org/dc/elements/1.1/"/>
  <dc:subject xmlns:dc="http://purl.org/dc/elements/1.1/"/>
  <cp:keywords/>
  <cp:category/>
</cp:coreProperties>
</file>